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THE COMPANY AND ITS SIGNIFICANT" sheetId="7" state="visible" r:id="rId7"/>
    <sheet xmlns:r="http://schemas.openxmlformats.org/officeDocument/2006/relationships" name="INVENTORY" sheetId="8" state="visible" r:id="rId8"/>
    <sheet xmlns:r="http://schemas.openxmlformats.org/officeDocument/2006/relationships" name="PROPERTY, PLANT AND EQUIPMENT" sheetId="9" state="visible" r:id="rId9"/>
    <sheet xmlns:r="http://schemas.openxmlformats.org/officeDocument/2006/relationships" name="ACCRUED EXPENSES AND OTHER CURR" sheetId="10" state="visible" r:id="rId10"/>
    <sheet xmlns:r="http://schemas.openxmlformats.org/officeDocument/2006/relationships" name="DEBT AND LINE OF CREDIT" sheetId="11" state="visible" r:id="rId11"/>
    <sheet xmlns:r="http://schemas.openxmlformats.org/officeDocument/2006/relationships" name="INCOME TAXES" sheetId="12" state="visible" r:id="rId12"/>
    <sheet xmlns:r="http://schemas.openxmlformats.org/officeDocument/2006/relationships" name="OTHER INCOME _ EXPENSE" sheetId="13" state="visible" r:id="rId13"/>
    <sheet xmlns:r="http://schemas.openxmlformats.org/officeDocument/2006/relationships" name="STOCKHOLDERS' EQUITY" sheetId="14" state="visible" r:id="rId14"/>
    <sheet xmlns:r="http://schemas.openxmlformats.org/officeDocument/2006/relationships" name="COMMITMENTS, CONTINGENCIES AND " sheetId="15" state="visible" r:id="rId15"/>
    <sheet xmlns:r="http://schemas.openxmlformats.org/officeDocument/2006/relationships" name="EMPLOYEE RETENTION CREDIT RECEI" sheetId="16" state="visible" r:id="rId16"/>
    <sheet xmlns:r="http://schemas.openxmlformats.org/officeDocument/2006/relationships" name="ASSET SALE TO HEALGEN" sheetId="17" state="visible" r:id="rId17"/>
    <sheet xmlns:r="http://schemas.openxmlformats.org/officeDocument/2006/relationships" name="SUBSEQUENT EVENTS" sheetId="18" state="visible" r:id="rId18"/>
    <sheet xmlns:r="http://schemas.openxmlformats.org/officeDocument/2006/relationships" name="SEGMENT AND GEOGRAPHIC INFORMAT" sheetId="19" state="visible" r:id="rId19"/>
    <sheet xmlns:r="http://schemas.openxmlformats.org/officeDocument/2006/relationships" name="THE COMPANY AND ITS SIGNIFICA_2" sheetId="20" state="visible" r:id="rId20"/>
    <sheet xmlns:r="http://schemas.openxmlformats.org/officeDocument/2006/relationships" name="THE COMPANY AND ITS SIGNIFICA_3" sheetId="21" state="visible" r:id="rId21"/>
    <sheet xmlns:r="http://schemas.openxmlformats.org/officeDocument/2006/relationships" name="INVENTORY (Tables)" sheetId="22" state="visible" r:id="rId22"/>
    <sheet xmlns:r="http://schemas.openxmlformats.org/officeDocument/2006/relationships" name="PROPERTY, PLANT AND EQUIPMENT (" sheetId="23" state="visible" r:id="rId23"/>
    <sheet xmlns:r="http://schemas.openxmlformats.org/officeDocument/2006/relationships" name="ACCRUED EXPENSES AND OTHER CU_2" sheetId="24" state="visible" r:id="rId24"/>
    <sheet xmlns:r="http://schemas.openxmlformats.org/officeDocument/2006/relationships" name="DEBT AND LINE OF CREDIT (Tables" sheetId="25" state="visible" r:id="rId25"/>
    <sheet xmlns:r="http://schemas.openxmlformats.org/officeDocument/2006/relationships" name="INCOME TAXES (Tables)" sheetId="26" state="visible" r:id="rId26"/>
    <sheet xmlns:r="http://schemas.openxmlformats.org/officeDocument/2006/relationships" name="STOCKHOLDERS' EQUITY (Tables)" sheetId="27" state="visible" r:id="rId27"/>
    <sheet xmlns:r="http://schemas.openxmlformats.org/officeDocument/2006/relationships" name="SEGMENT AND GEOGRAPHIC INFORM_2" sheetId="28" state="visible" r:id="rId28"/>
    <sheet xmlns:r="http://schemas.openxmlformats.org/officeDocument/2006/relationships" name="THE COMPANY AND ITS SIGNIFICA_4" sheetId="29" state="visible" r:id="rId29"/>
    <sheet xmlns:r="http://schemas.openxmlformats.org/officeDocument/2006/relationships" name="THE COMPANY AND ITS SIGNIFICA_5" sheetId="30" state="visible" r:id="rId30"/>
    <sheet xmlns:r="http://schemas.openxmlformats.org/officeDocument/2006/relationships" name="INVENTORY (Details)" sheetId="31" state="visible" r:id="rId31"/>
    <sheet xmlns:r="http://schemas.openxmlformats.org/officeDocument/2006/relationships" name="PROPERTY PLANT AND EQUIPMENT (D" sheetId="32" state="visible" r:id="rId32"/>
    <sheet xmlns:r="http://schemas.openxmlformats.org/officeDocument/2006/relationships" name="PROPERTY PLANT AND EQUIPMENT _2" sheetId="33" state="visible" r:id="rId33"/>
    <sheet xmlns:r="http://schemas.openxmlformats.org/officeDocument/2006/relationships" name="ACCRUED EXPENSES AND OTHER CU_3" sheetId="34" state="visible" r:id="rId34"/>
    <sheet xmlns:r="http://schemas.openxmlformats.org/officeDocument/2006/relationships" name="DEBT AND LINE OF CREDIT (Detail" sheetId="35" state="visible" r:id="rId35"/>
    <sheet xmlns:r="http://schemas.openxmlformats.org/officeDocument/2006/relationships" name="DEBT AND LINE OF CREDIT (Deta_2" sheetId="36" state="visible" r:id="rId36"/>
    <sheet xmlns:r="http://schemas.openxmlformats.org/officeDocument/2006/relationships" name="INCOME TAXES (Details)" sheetId="37" state="visible" r:id="rId37"/>
    <sheet xmlns:r="http://schemas.openxmlformats.org/officeDocument/2006/relationships" name="INCOME TAXES (Details 1)" sheetId="38" state="visible" r:id="rId38"/>
    <sheet xmlns:r="http://schemas.openxmlformats.org/officeDocument/2006/relationships" name="INCOME TAXES (Details Narrative" sheetId="39" state="visible" r:id="rId39"/>
    <sheet xmlns:r="http://schemas.openxmlformats.org/officeDocument/2006/relationships" name="OTHER INCOME EXPENSE (Details N" sheetId="40" state="visible" r:id="rId40"/>
    <sheet xmlns:r="http://schemas.openxmlformats.org/officeDocument/2006/relationships" name="STOCKHOLDERS EQUITY (Details)" sheetId="41" state="visible" r:id="rId41"/>
    <sheet xmlns:r="http://schemas.openxmlformats.org/officeDocument/2006/relationships" name="STOCKHOLDERS EQUITY (Details 1)" sheetId="42" state="visible" r:id="rId42"/>
    <sheet xmlns:r="http://schemas.openxmlformats.org/officeDocument/2006/relationships" name="STOCKHOLDERS EQUITY (Details Na" sheetId="43" state="visible" r:id="rId43"/>
    <sheet xmlns:r="http://schemas.openxmlformats.org/officeDocument/2006/relationships" name="COMMITMENTS CONTINGENCIES AND O" sheetId="44" state="visible" r:id="rId44"/>
    <sheet xmlns:r="http://schemas.openxmlformats.org/officeDocument/2006/relationships" name="EMPLOYEE RETENTION CREDIT REC_2" sheetId="45" state="visible" r:id="rId45"/>
    <sheet xmlns:r="http://schemas.openxmlformats.org/officeDocument/2006/relationships" name="ASSET SALE TO HEALGEN (Details " sheetId="46" state="visible" r:id="rId46"/>
    <sheet xmlns:r="http://schemas.openxmlformats.org/officeDocument/2006/relationships" name="SUBSEQUENT EVENTS (Details Narr" sheetId="47" state="visible" r:id="rId47"/>
    <sheet xmlns:r="http://schemas.openxmlformats.org/officeDocument/2006/relationships" name="SEGMENT AND GEOGRAPHIC INFORM_3"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32"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American Bio Medica Corporation</t>
        </is>
      </c>
      <c r="C4" s="4" t="inlineStr">
        <is>
          <t xml:space="preserve"> </t>
        </is>
      </c>
      <c r="D4" s="4" t="inlineStr">
        <is>
          <t xml:space="preserve"> </t>
        </is>
      </c>
    </row>
    <row r="5">
      <c r="A5" s="4" t="inlineStr">
        <is>
          <t>Entity Central Index Key</t>
        </is>
      </c>
      <c r="B5" s="4" t="inlineStr">
        <is>
          <t>0000896747</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48098476</v>
      </c>
      <c r="D19" s="4" t="inlineStr">
        <is>
          <t xml:space="preserve"> </t>
        </is>
      </c>
    </row>
    <row r="20">
      <c r="A20" s="4" t="inlineStr">
        <is>
          <t>Entity Public Float</t>
        </is>
      </c>
      <c r="B20" s="4" t="inlineStr">
        <is>
          <t xml:space="preserve"> </t>
        </is>
      </c>
      <c r="C20" s="4" t="inlineStr">
        <is>
          <t xml:space="preserve"> </t>
        </is>
      </c>
      <c r="D20" s="6" t="n">
        <v>867925</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28666</t>
        </is>
      </c>
      <c r="C23" s="4" t="inlineStr">
        <is>
          <t xml:space="preserve"> </t>
        </is>
      </c>
      <c r="D23" s="4" t="inlineStr">
        <is>
          <t xml:space="preserve"> </t>
        </is>
      </c>
    </row>
    <row r="24">
      <c r="A24" s="4" t="inlineStr">
        <is>
          <t>Entity Incorporation State Country Code</t>
        </is>
      </c>
      <c r="B24" s="4" t="inlineStr">
        <is>
          <t>NY</t>
        </is>
      </c>
      <c r="C24" s="4" t="inlineStr">
        <is>
          <t xml:space="preserve"> </t>
        </is>
      </c>
      <c r="D24" s="4" t="inlineStr">
        <is>
          <t xml:space="preserve"> </t>
        </is>
      </c>
    </row>
    <row r="25">
      <c r="A25" s="4" t="inlineStr">
        <is>
          <t>Entity Tax Identification Number</t>
        </is>
      </c>
      <c r="B25" s="4" t="inlineStr">
        <is>
          <t>14-1702188</t>
        </is>
      </c>
      <c r="C25" s="4" t="inlineStr">
        <is>
          <t xml:space="preserve"> </t>
        </is>
      </c>
      <c r="D25" s="4" t="inlineStr">
        <is>
          <t xml:space="preserve"> </t>
        </is>
      </c>
    </row>
    <row r="26">
      <c r="A26" s="4" t="inlineStr">
        <is>
          <t>Entity Address Address Line 1</t>
        </is>
      </c>
      <c r="B26" s="4" t="inlineStr">
        <is>
          <t>122 Smith Road</t>
        </is>
      </c>
      <c r="C26" s="4" t="inlineStr">
        <is>
          <t xml:space="preserve"> </t>
        </is>
      </c>
      <c r="D26" s="4" t="inlineStr">
        <is>
          <t xml:space="preserve"> </t>
        </is>
      </c>
    </row>
    <row r="27">
      <c r="A27" s="4" t="inlineStr">
        <is>
          <t>Entity Address City Or Town</t>
        </is>
      </c>
      <c r="B27" s="4" t="inlineStr">
        <is>
          <t>Kinderhook</t>
        </is>
      </c>
      <c r="C27" s="4" t="inlineStr">
        <is>
          <t xml:space="preserve"> </t>
        </is>
      </c>
      <c r="D27" s="4" t="inlineStr">
        <is>
          <t xml:space="preserve"> </t>
        </is>
      </c>
    </row>
    <row r="28">
      <c r="A28" s="4" t="inlineStr">
        <is>
          <t>Entity Address State Or Province</t>
        </is>
      </c>
      <c r="B28" s="4" t="inlineStr">
        <is>
          <t>NY</t>
        </is>
      </c>
      <c r="C28" s="4" t="inlineStr">
        <is>
          <t xml:space="preserve"> </t>
        </is>
      </c>
      <c r="D28" s="4" t="inlineStr">
        <is>
          <t xml:space="preserve"> </t>
        </is>
      </c>
    </row>
    <row r="29">
      <c r="A29" s="4" t="inlineStr">
        <is>
          <t>Entity Address Postal Zip Code</t>
        </is>
      </c>
      <c r="B29" s="4" t="inlineStr">
        <is>
          <t>12106</t>
        </is>
      </c>
      <c r="C29" s="4" t="inlineStr">
        <is>
          <t xml:space="preserve"> </t>
        </is>
      </c>
      <c r="D29" s="4" t="inlineStr">
        <is>
          <t xml:space="preserve"> </t>
        </is>
      </c>
    </row>
    <row r="30">
      <c r="A30" s="4" t="inlineStr">
        <is>
          <t>Security 12b Title</t>
        </is>
      </c>
      <c r="B30" s="4" t="inlineStr">
        <is>
          <t>Common Stock</t>
        </is>
      </c>
      <c r="C30" s="4" t="inlineStr">
        <is>
          <t xml:space="preserve"> </t>
        </is>
      </c>
      <c r="D30" s="4" t="inlineStr">
        <is>
          <t xml:space="preserve"> </t>
        </is>
      </c>
    </row>
    <row r="31">
      <c r="A31" s="4" t="inlineStr">
        <is>
          <t>City Area Code</t>
        </is>
      </c>
      <c r="B31" s="4" t="inlineStr">
        <is>
          <t>518</t>
        </is>
      </c>
      <c r="C31" s="4" t="inlineStr">
        <is>
          <t xml:space="preserve"> </t>
        </is>
      </c>
      <c r="D31" s="4" t="inlineStr">
        <is>
          <t xml:space="preserve"> </t>
        </is>
      </c>
    </row>
    <row r="32">
      <c r="A32" s="4" t="inlineStr">
        <is>
          <t>Local Phone Number</t>
        </is>
      </c>
      <c r="B32" s="4" t="inlineStr">
        <is>
          <t>758-8158</t>
        </is>
      </c>
      <c r="C32" s="4" t="inlineStr">
        <is>
          <t xml:space="preserve"> </t>
        </is>
      </c>
      <c r="D32" s="4" t="inlineStr">
        <is>
          <t xml:space="preserve"> </t>
        </is>
      </c>
    </row>
    <row r="33">
      <c r="A33" s="4" t="inlineStr">
        <is>
          <t>Trading Symbol</t>
        </is>
      </c>
      <c r="B33" s="4" t="inlineStr">
        <is>
          <t>ABMC</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Auditor Name</t>
        </is>
      </c>
      <c r="B36" s="4" t="inlineStr">
        <is>
          <t>Rosenfield and Company, PLLC</t>
        </is>
      </c>
      <c r="C36" s="4" t="inlineStr">
        <is>
          <t xml:space="preserve"> </t>
        </is>
      </c>
      <c r="D36" s="4" t="inlineStr">
        <is>
          <t xml:space="preserve"> </t>
        </is>
      </c>
    </row>
    <row r="37">
      <c r="A37" s="4" t="inlineStr">
        <is>
          <t>Auditor Location</t>
        </is>
      </c>
      <c r="B37" s="4" t="inlineStr">
        <is>
          <t>New York, New York</t>
        </is>
      </c>
      <c r="C37" s="4" t="inlineStr">
        <is>
          <t xml:space="preserve"> </t>
        </is>
      </c>
      <c r="D37" s="4" t="inlineStr">
        <is>
          <t xml:space="preserve"> </t>
        </is>
      </c>
    </row>
    <row r="38">
      <c r="A38" s="4" t="inlineStr">
        <is>
          <t>Auditor Firm Id</t>
        </is>
      </c>
      <c r="B38" s="4" t="inlineStr">
        <is>
          <t>5905</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ACCRUED EXPENSES AND OTHER CURRENT LIABILITIES</t>
        </is>
      </c>
      <c r="B4" s="4" t="inlineStr">
        <is>
          <t xml:space="preserve">NOTE D – ACCRUED EXPENSES AND OTHER CURRENT LIABILITIES Accrued expenses and other current liabilities consisted of the following as of December 31, 2022 and December 31, 2021: December 31, 2022 December 31, 2021 Accounting fees $ 87,000 $ 70,000 Interest payable 39,000 25,000 Accounts receivable credit balances 1,000 18,000 Sales tax payable 188,000 185,000 Deferred compensation 109,000 79,000 Customer deposits 0 52,000 Other current liabilities 90,000 38,000 $ 514,000 $ 467,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BT AND LINE OF CREDIT</t>
        </is>
      </c>
      <c r="B1" s="2" t="inlineStr">
        <is>
          <t>12 Months Ended</t>
        </is>
      </c>
    </row>
    <row r="2">
      <c r="B2" s="2" t="inlineStr">
        <is>
          <t>Dec. 31, 2022</t>
        </is>
      </c>
    </row>
    <row r="3">
      <c r="A3" s="3" t="inlineStr">
        <is>
          <t>DEBT AND LINE OF CREDIT</t>
        </is>
      </c>
      <c r="B3" s="4" t="inlineStr">
        <is>
          <t xml:space="preserve"> </t>
        </is>
      </c>
    </row>
    <row r="4">
      <c r="A4" s="4" t="inlineStr">
        <is>
          <t>DEBT AND LINE OF CREDIT</t>
        </is>
      </c>
      <c r="B4" s="4" t="inlineStr">
        <is>
          <t>NOTE E – DEBT AND LINE OF CREDIT The Company’s Debt and Line of Credit consisted of the following as of December 31, 2022 and December 31, 2021: December 31, 2022 December 31, 2021 Loan and Security Agreement with Cherokee Financial, LLC $ 1,000,000 $ 1,000,000 Crestmark Line of Credit: 0 178,000 2019 Term Loan with Cherokee Financial, LLC: 240,000 240,000 November 2020 Shareholder Note: 50,000 50,000 December 2021 Shareholder Note: 225,000 75,000 September 2022 Healgen Loan &amp; Promissory Note: 715,000 0 Total Debt $ 2,230,000 $ 1,543,000 Current portion $ 2,230,000 $ 1,543,000 LOAN AND SECURITY AGREEMENT (“LSA”) WITH CHEROKEE FINANCIAL, LLC. (“CHEROKEE”) On March 26, 2015, the Company entered into a LSA with Cherokee (the “Cherokee LSA”) in the amount of $1,200,000. The Cherokee LSA reached maturity on February 15, 2020 with a balance of $900,000 (after 4 principal reduction payments of $75,000 each were made over the course of the initial term). In February 2020, the Cherokee LSA was extended for one year, or until February 15, 2021. No terms of the facility were changed under the February 2020 extension. In February 2021, the Cherokee LSA was further extended for another year, or until February 15, 2022 (the “February 2021 Extension”). Under the February 2021 Extension, the principal of the Cherokee LSA was increased to $1,000,000 to include a $100,000 penalty that was due as a result of the Company being unable to pay back the principal balance to Cherokee on February 15, 2021. This penalty was recorded as a bank fee and is included in general and administrative expenses in Fiscal 2021. The annual interest rate on the Cherokee LSA was also increased to a fixed rate of 10% (the prior fixed rate was 8%) plus a 1% annual oversight fee (that remained unchanged). Interest and the oversight fee were still due quarterly. Cantone Research, Inc. earned a 3% fee on the extended principal of $900,000 (or $27,000) for their services related to securing the February 2021 Extension with Cherokee investors. The fee paid to Cantone Research, Inc. was recorded as a bank fee and is included in general and administrative expenses in Fiscal 2021. The Company also paid Cherokee’s legal fees in the amount of $1,000. On August 18, 2021, we issued 625,000 restricted shares of common stock to Cherokee in lieu of paying the $25,000 August 2021 interest payment in cash. The closing price of the Company’s common shares on the date of the payment in lieu of cash was $0.04. Under the terms of the February 2021 Extension, if the Company didn’t pay off the principal on or before February 15, 2022, Cherokee could charge an 8% delinquent fee on the principal balance ($1,000,000) on February 15, 2022. The Company was not able to pay off the facility on February 15, 2022; however, on June 14, 2022 Cherokee agreed that they would defer the principal amounts due under the Cherokee LSA until February 15, 2023 and that any applicable penalties would also be deferred as long as the Company remained current on the quarterly interest payments. Furthermore, any penalties will also be waived if the principal amounts are paid on or prior to February 15, 2023. The debt with Cherokee is collateralized by a first security interest in real estate and machinery and equipment. In the event of default, including the Company’s inability to make any payments due under the Cherokee LSA (as amended); Cherokee had the right to increase the interest rate on the financing to 18%. As of the date of this report, the Company has paid all amounts due to Cherokee under the LSA for principal and interest and the balance on the Cherokee LSA is $0. The Company recognized $100,000 in interest expense related to the Cherokee LSA in Fiscal 2022 and $98,000 in interest expense related to the Cherokee LSA in Fiscal 2021. The Company had $8,000 in accrued interest expense at December 31, 2022 related to the Cherokee LSA. As of December 31, 2022 and December 31, 2021, the balance of the Cherokee LSA was $1,000,000. LINE OF CREDIT WITH CRESTMARK BANK (“CRESTMARK”) On June 29, 2015, the Company entered into a Loan and Security Agreement (“LSA”) with Crestmark related to a revolving line of credit (the “Crestmark LOC”). The Crestmark LOC was used for working capital and general corporate purposes. Upon completion of the initial 5 year term, the Crestmark LOC automatically renewed for additional one (1) year terms unless notice of termination from the Company was received by Crestmark not less than sixty (60) days prior to the end of the renewal term. On September 29, 2022, the Company made a payment to Crestmark in the amount of $34,000 which paid off the balance on the Crestmark LOC. The Crestmark LOC was secured by a first security interest in the Company’s inventory, receivables and security interest in all other assets of the Company (in accordance with permitted prior encumbrances). Although secured by the assets previously indicated, the Crestmark LOC was a receivables-based only line of credit and the maximum availability (“Maximum Amount”) under the Crestmark LOC was $1,000,000. The Crestmark LOC had a minimum loan balance requirement of $500,000 which meant that the Company was paying interest on $500,000 even though our loan balance was, at times, well below the minimum. Interest on the Crestmark LOC was at a variable rate based on the Prime Rate plus 3% with a floor of 5.25%. As of September 29, 2022 (the payoff date), the interest only rate on the Crestmark LOC was 9.25%. As of September 29, 2022 (the payoff date), with all fees considered (the interest rate + an Annual Loan Fee of $7,500 + a monthly maintenance fee of 0.30% of the actual average monthly balance from the prior month), the interest rate on the Crestmark LOC was 16.38%. The Company incurred $35,000 in interest expense in Fiscal 2022 and $50,000 in interest expense in Fiscal 2021. The Crestmark LOC was paid off on September 29, 2022 so, the Company had $0 in accrued interest expense related to the Crestmark LOC at December 21, 2022. At December 31, 2022, the balance on the Crestmark LOC was $0 and as of December 31, 2021, the balance on the Crestmark LOC was $178,000. 2019 TERM LOAN WITH CHEROKEE In February 2019, the Company entered into an agreement with Cherokee under which Cherokee provided the Company with a loan in the amount of $200,000 (the “2019 Cherokee Term Loan”). The annual interest rate under the 2019 Cherokee Term Loan is 18% (fixed) paid quarterly in arrears. In February 2020, the 2019 Cherokee Term Loan was extended for one year, or until February 15, 2021. No terms of the facility were changed under the February 2020 extension. For consideration of this extension, the Company issued 1.5% of the $200,000 principal, or $3,000, in 42,857 restricted shares of the Company’s common stock to Cherokee. The Company also incurred a penalty in the amount of $20,000 which was added to the principal balance of the 2019 Cherokee Term Loan; bringing the principal to $220,000. In February 2021, the 2019 Cherokee Term Loan was further extended to February 15, 2022. Under the terms of this additional extension, the 2019 Cherokee Term Loan was increased to $240,000 to include a $20,000 penalty that was due as a result of the Company being unable to pay back the principal balance to Cherokee on February 15, 2021. This penalty was recorded as a bank fee and is included in general and administrative expenses in Fiscal 2021. In addition, if the Company didn’t pay off the principal on or before February 15, 2022, Cherokee may charge an 8% delinquent fee on the principal balance ($240,000) on February 15, 2022. The Company was not able to pay off the facility on February 15, 2022; however, on June 14, 2022 Cherokee agreed that they would defer the principal amounts due under the 2019 Cherokee Term Loan until February 15, 2023 and that any applicable penalties would also be deferred as long as the Company remained current on the quarterly interest payments. Furthermore, any penalties will also be waived if the principal amounts are paid on or prior to February 15, 2023. In the event of default, this includes, but is not limited to, the Company’s inability to make any payments due under the 2019 Cherokee Term Loan; Cherokee has the right to increase the interest rate on the 2019 Cherokee Term Loan to 20%. The Company recognized $43,000 in interest expense related to the 2019 Cherokee Term Loan in both Fiscal 2022 and Fiscal 2021. The Company had $4,000 in accrued interest expense at both December 31, 2022 and December 31, 2021. The balance on the 2019 Cherokee Term Loan was $240,000 at December 31, 2022 and at December 31, 2021. (See Note L – Subsequent Events for more information on the 2019 Cherokee Term Loan) NOVEMBER 2020 TERM LOAN On November 4, 2020, the Company entered into a loan agreement with an individual shareholder in the principal amount of $50,000. There were no expenses related to the term loan and the interest rate is 7%. The first interest only payment was paid on February 4, 2021 and the final interest payment and principal was due on May 4, 2021. On May 4, 2021, the Company extended this loan for another 6 months, or until November 4, 2021. The interest rate and all other terms of the note remained unchanged under this extension. On November 4, 2021, the November 2020 Term Loan was extended again. Under this extension, the principal was due on November 4, 2022. The last interest payment made to the shareholder was in November 2021 and was for the period of August 5, 2021 through November 4, 2021. The shareholder agreed to defer the quarterly interest payments due on the extended facility. The facility was further extended on November 4, 2022, under the same terms and conditions, for another 6 months, or until May 4, 2023. Interest accruing on the November 2020 Term Loan from November 5, 2021 until May 4, 2023 will be paid upon maturity of the loan along with the principal. Provided no further funds are loaned under the facility and no payments are made on the loan, including a complete payoff, the interest due on May 4, 2023 would be $5,000. At December 31, 2022, the interest due on this loan is $4,000. The Company recognized $4,000 of interest expense related to the November 2020 Term Loan in Fiscal 2022 and $3,000 of interest expense in Fiscal 2021. The balance on the November 2020 Term Loan was $50,000 at December 31, 2022 and at December 31, 2021. (See Note L – Subsequent Events for more information on the November 2020 Term Loan) DECEMBER 2021 SHAREHOLDER LOANS On December 14, 2021, the Company entered into Loan Agreements with two non-affiliated shareholders resulting in gross (and net) proceeds of $75,000 as there were no costs associated with the loans. Interest on the loans is 7% per annum until principal and interest were due in full, or until June 15, 2022. The first interest payments were due March 15, 2022 and payment of final interest and principal was due June 15, 2022. One of the loans (in the amount of $25,000) was paid in full on June 13, 2022 along with the final interest payment due. On April 6, 2022, the Company amended the loan with the other non-affiliated shareholder. This amendment (No.1; hereinafter referred to in this paragraph as “Amendment No. 1”) increased the principal due to the shareholder by $25,000; bringing their total principal to $75,000. No other terms of the loan were changed under Amendment No. 1. On April 14, 2022, the loan was amended again (under Amendment No. 2; hereinafter referred to in this paragraph as “Amendment No. 2”) increasing the principal again by $50,000; bringing their total principal to $125,000. No other terms of the loan were changed under Amendment No. 2. On May 11, 2022, the loan was amended again (under Amendment No. 3; hereinafter referred to in this paragraph as “Amendment No. 3”) increasing the principal again by $75,000; bringing their total principal to $200,000. The loan was further amended to include a specific payment schedule based on receipt of anticipated ERC refunds. On June 13, 2022, the Company made a principal reduction payment to this shareholder in the amount of $25,000 from proceeds from the ERC refund received on June 2, 2022; bringing the principal amount owed on the loan to $175,000. On July 13, 2022, the loan was amended again (under Amendment No. 4; hereinafter referred to in this paragraph as “Amendment No. 4”) increasing the principal by $25,000; bringing their total principal to $200,000 again. The loan agreement was also amended to revise the maturity date from June 15, 2022 to no specific maturity date. On September 13, 2022, the loan was amended again (under Amendment No. 5; hereinafter referred to in this paragraph as “Amendment No. 5”) increasing the principal by $25,000; bringing their total principal to $225,000 again. On September 28, 2022, the shareholder provided the Company with additional funds, $40,000, under this loan with the understanding that the amount would be paid back once the Healgen Loan funds were received and there would be no interest charged on this additional amount. This increased the amount due to the shareholder under the facility to $265,000. The Company did pay this additional amount in full on October 4, 2022; bringing the balance of the loan back to $225,000. The Company incurred $12,000 in interest expense related to these loans in Fiscal 2022 and $0 in Fiscal 2021 (as the facilities were not in place until December 2021). The Company had $1,000 in accrued interest expense at December 31 2022. The balance on these loans was $225,000 at December 31, 2022 and $75,000 at December 31, 2021. (See Note L – Subsequent Events for more information on the December 2021 Shareholder Loans). SEPTEMBER 2022 HEALGEN LOAN &amp; PROMISSORY NOTE On September 28, 2022, the Company entered into a Loan and Promissory with Healgen Scientific Limited Liability Company (the “Healgen Loan”) at a fixed rate of 1% per month, compounded monthly and received initial gross/net proceeds of $40,000 and subsequent gross/net proceeds of $360,000; for a total of $400,000. The Company utilized $34,000 of the loan proceeds to pay off the Crestmark Line of Credit and the balance was used for working capital. The Healgen Loan is collateralized by a first security interest in the Company’s receivables, inventory, and all other assets with the exception of those assets already encumbered by the loan with Cherokee. The first payment under the Healgen Loan was due on January 28, 2023 and was in the amount of $140,000. The Healgen Loan was amended on November 15, 2022 to increase the principal due under the loan to $700,000. Under this first amendment, the loan maturity date was extended to April 15, 2023 and the first payment date was extended to February 15, 2023 and changed to $246,000. The Healgen loan was amended again on December 19, 2022 to increase the principal due under the loan to $715,000. Under this second amendment, the amount of the first payment was changed to $251,000 with payments of the same amount due on March 15, 2023 and April 15, 2023. The Company’s intention is to pay back the principal of the loan with proceeds from the Asset Sale to Healgen and when/if that payment is made; all interest will be waived by Healgen. (See Note K for more information related to the Healgen Asset Sale and Note L – Subsequent Events for more information related to the Healgen Loan). OTHER DEBT INFORMATION In addition to the debt indicated previously, previous debt facilities had financial impact on Fiscal 2021. More specifically: SBA PAYCHECK PROTECTION LOAN (PPP LOAN) On April 22, 2020, the Company entered into a Promissory Note (“PPP Note”) for $332,000 with Crestmark Bank, pursuant to the U.S. Small Business Administration (“SBA”) Paycheck Protection Program under Title I of the Coronavirus Aid, Relief, and Economic Security (“CARES”) Act passed by Congress and signed into law on March 27, 2020. The PPP Note was unsecured, with an interest rate of 1.00% per annum, with principal and interest payments deferred for the first six months, and maturity in two years. On June 15, 2021, the Company applied for forgiveness of the PPP loan in the amount of $332,000 under PPP guidelines. Our forgiveness application was reviewed by the SBA and on August 3, 2021, the SBA remitted payment to Crestmark Bank for the balance of the PPP Loan principal and all interest due on the PPP Lo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F – INCOME TAXES The Company follows ASC 740 “Income Taxes” (“ASC 740”) which prescribes the asset and liability method whereby deferred tax assets and liabilities are determined based on differences between financial reporting and tax bases of assets and liabilities, and are measured using the enacted laws and tax rates that will be in effect when the differences are expected to reverse. The measurement of net, deferred tax assets is reduced, if necessary, by a valuation allowance for any tax benefits that are not expected to be realized. The effect on deferred tax assets and liabilities of a change in tax rates is recognized in the period that such tax rate changes are enacted. Under ASC 740, tax benefits are recorded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he Company’s tax returns that do not meet these recognition and measurement standards. On March 27, 2020, the Coronavirus Aid, Relief, and Economic Security Act (CARES Act) was enacted in response to the COVID-19 pandemic. The CARES Act, among other things, permits NOL carryovers and carrybacks to offset 100% of taxable income for taxable years beginning before 2021. With regards to the use of net losses incurred for 2018 and later, such net operating losses have no expiration date, while net operating loss carryforwards can only be used to offset up to 80% of taxable income. Net operating losses incurred prior to 2018 may be fully utilized to offset taxable income, but expire in 20 years. A reconciliation of the U.S. Federal statutory income tax rate to the effective income tax rate is as follows: Year Ended December 31, 2022 Year Ended December 31, 2021 Tax expense at federal statutory rate (21 %) (21 %) State tax expense, net of federal tax effect (5 %) (5 %) Permanent differences 0 % (12 %) Expired NOL 0 % 119 % Deferred income tax asset valuation allowance 26 % (81 %) Effective income tax rate 0 % (0 %) Significant components of the Company’s deferred income tax assets are as follows: December 31, 2022 December 31, 2021 Inventory capitalization $ 130 $ 8,000 Inventory allowance 61,000 72,000 Allowance for doubtful accounts 1,000 1,000 Accrued compensation 0 18,000 Stock based compensation 149,000 160,000 Deferred wages payable 21,000 21,000 Depreciation – property, plant and equipment (19,000 ) (24,000 ) Research and development credits 24,000 24,000 Net operating loss carry-forward 2,972,000 2,631,000 Total gross deferred income tax assets 3,209,000 2,911,000 Less deferred income tax assets valuation allowance (3,209,000 ) (2,911,000 ) Net deferred income tax assets $ 0 $ 0 The valuation allowance for net deferred income tax assets as of December 31, 2022 and December 31, 2021 was $3,209,000 and $2,911,000, respectively. The net change in the valuation allowance was $298,000 for Fiscal 2022 and $532,000 for Fiscal 2021. The Company believes that it is more likely than not that the net deferred tax assets will not be realized. As of December 31, 2022, the prior three years remain open for examination by the federal or state regulatory agencies for purposes of an audit for tax purposes. At December 31, 2022, the Company had Federal net operating loss carry-forwards for income tax purposes of approximately $11,432,000 and research and development credits of $24,000. The Company’s net operating loss carry-forwards began to expire in 2022 and continue to expire through 2037. Net operating losses incurred from 2018 to date have no expiration date. The utilization of net operating losses is limited to 80% in any given year. In assessing the reliability of deferred income tax assets, management considers whether or not it is more likely than not that some portion or all deferred income tax assets, net, will be realized. The ultimate realization of net deferred income tax assets is dependent upon the generation of future taxable income during the periods in which those temporary differences become deductible. Management considers the projected future taxable income and tax planning strategies in making this assessment. The Company’s ability to utilize the operating loss carry-forwards may be subject to an annual limitation in future periods pursuant to Section 382 of the Internal Revenue Code of 1986, as amended, if future changes in ownership occur. The Company recognizes potential interest and penalties related to income tax positions as a component of the provision for income taxes on operations. The Company does not anticipate that total unrecognized tax benefits will materially change in the next twelve months. The Company does not have any uncertain tax positions and no interest or penalties have been accrued at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INCOME / EXPENSE</t>
        </is>
      </c>
      <c r="B1" s="2" t="inlineStr">
        <is>
          <t>12 Months Ended</t>
        </is>
      </c>
    </row>
    <row r="2">
      <c r="B2" s="2" t="inlineStr">
        <is>
          <t>Dec. 31, 2022</t>
        </is>
      </c>
    </row>
    <row r="3">
      <c r="A3" s="3" t="inlineStr">
        <is>
          <t>OTHER INCOME / EXPENSE</t>
        </is>
      </c>
      <c r="B3" s="4" t="inlineStr">
        <is>
          <t xml:space="preserve"> </t>
        </is>
      </c>
    </row>
    <row r="4">
      <c r="A4" s="4" t="inlineStr">
        <is>
          <t>OTHER INCOME / EXPENSE</t>
        </is>
      </c>
      <c r="B4" s="4" t="inlineStr">
        <is>
          <t>NOTE G – OTHER INCOME / EXPENSE Other expense of $166,000 in Fiscal 2022 consisted of interest expense associated with the Company’s credit facilities (its line of credit through September 29, 2022, loans with Cherokee and two shareholder loans) offset by other income from gains on non-refundable deposits from customers that were forfeited when they didn’t fulfill their obligations related to the orders they placed and gains on certain liabilities. Other income of $718,000 in Fiscal 2021 consisted of income related to the forgiveness of our PPP loan in the amount of $335,000, other income of $58,000; which is $50,000 related to certain non-refundable prepayments (customer deposits) that were forfeited when the customer did not remit the remaining amounts due on the order and $8,000 in income related to gains on certain liabilities, $619,000 in income from the Employee Retention Credit recognized in Fiscal 2021 (which is $44,000 in credits taken in Q3 2021, $38,000 in credit taken in Q4 2021 and $537,000 in refunds filed for credits in the first three quarters of 2021). This income was offset by interest expense associated with our credit facilities (our line of credit, our two loans with Cherokee Financial, LLC and a shareholder loan) and a $100,000 write off related to impairment of the Company’s patent ass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 xml:space="preserve">NOTE H – STOCKHOLDERS’ EQUITY [1] Stock option plans: [2] Stock options: As of December 31, 2022, there were $1,736,000 options issued and outstanding under the 2001 Plan. There were no options issued under the 2013 Plan, making the total issued and outstanding options 1,736,000 as of December 31, 2022. Of the total options issued and outstanding, 1,736,000 were fully vested as of December 31, 2022. As of December 31, 2022, there were 1,981,000 options available for issuance under the 2001 Plan and 4,000,000 options available under the 2013 Plan. The Company did not issue any stock options in Fiscal 2022. Stock option activity for Fiscal 2022 and Fiscal 2021 is summarized as follows: (the figures contained within the tables below have been rounded to the nearest thousand) Year Ended December 31,2022 Year Ended December 31, 2021 Shares Weighted Average Exercise Price Aggregate Intrinsic Value Shares Weighted Average Exercise Price Aggregate Intrinsic Value Options outstanding-beginning of year 1,937,000 $ 0.13 1,987,000 $ 0.13 Granted 0 NA 0 NA Exercised 0 NA 0 NA Cancelled/expired (201,000 ) $ 0.18 (50,000 ) $ 0.13 Options outstanding-end of year 1,736,000 $ 0.12 $ 0 1,937,000 $ 0.13 $ 1,000 Options exercisable-end of year 1,736,000 $ 0.12 1,937,000 $ 0.13 The following table presents information relating to stock options outstanding as of December 31, 2022: Options Outstanding Options Exercisable Weighted Weighted Weighted Average Average Average Range of Exercise Exercise Remaining Exercise Price Shares Price Life in Years Shares Price $0.07 - $0.11 910,000 $ 0.11 3.59 910,000 $ 0.11 $0.12 - $0.16 730,000 $ 0.13 1.90 730,000 $ 0.13 $0.18 - $0.26 96,000 $ 0.22 0.23 96,000 $ 0.22 TOTAL 1,736,000 $ 0.12 2.69 1,736,000 $ 0.12 The Company recognized $0 in share based payment expense related to stock options in Fiscal 2022 and Fiscal 2021. As of December 31, 2022, there was $0 of total unrecognized share based payment expense related to stock options. [3] Warrants: There was no warrant activity in Fiscal 2022 or Fiscal 2021. [4] Landmark Consulting Agreement: On March 7, 2022, the Company entered into a Financial Advisory Agreement (the “Agreement”) with Landmark Pegasus, Inc. (‘Landmark”). The Agreement provided that Landmark would provide certain financial advisory services for a minimum period of 3 months (which period commenced on February 28, 2022), and as consideration for these services, the Company would pay Landmark (a) a retainer fee consisting of 500,000 restricted shares of common stock and a warrant to purchase 2.75 million shares of the Company’s common stock at a strike price equal to the average closing price of the Company’s common shares for the 30 days preceding the Agreement, or $0.035 per share, resulting in gross proceeds to the Company in the amount of $96,250. The warrant would vest upon the closing of a transaction involving Landmark or upon the invocation of a “Breakup Fee”. In a subsequent amendment, the terms of the warrant were changed to reflect that the warrant would be issued immediately preceding the closing of a transaction involving Landmark or immediately upon the invocation of the Breakup Fee. In each case, the warrant would vest immediately (i.e. the warrant would be 100% immediately exercisable). The Breakup Fee would be invoked upon the generation of a specific transaction which meets certain criteria agreed upon by both the Company and Landmark; which transaction is then rejected by the Company. The Company will also pay to Landmark a “Success Fee” for the consummation of a transaction closing during the term of the Agreement and for 12 months thereafter, between the Company and any party first introduced to the Company by Landmark, or with any party the Company has specifically requested that Landmark assistance with the transaction. Upon invocation of the Breakup Fee or payment of the Success Fee, the Company will also issue an additional 250,000 restricted shares of the Company’s common stock. In the event that the Company consummates a transaction involving the provision of services to any party introduced to the Company by Landmark or with any party the Company has specifically requested Landmark’s assistance with, the Company will pay Landmark 10% of any revenues received from the transaction, unless this percentage is modified by both the Company and Landmark in writing. There is no material relationship between the Company and Landmark, other than with respect to the Agreement. The Agreement expired on May 28, 2022. As of December 31, 2022 and as of the date of this report, no additional shares or warrants have been issued as the Breakup Fee has not been invoked nor has a Success Fee been required. [5] Securities Purchase Agreement: On October 18, 2021, the Company entered into a Securities Purchase Agreement (the “SPA”) with a non-affiliated, accredited investor (the “Investor”), pursuant to which the Company sold to the Investor in a private placement (the “Private Placement”), 2,500,000 shares of its common stock, par value $0.01 per share (“Common Share”), at a price per Common Share of $0.04 (the “Purchase Price”) for gross (and net) proceeds of $100,000 as there were no costs associated with the Private Placement. [6] Shares issued in lieu of cash for interest: On August 18, 2021, the Company issued 625,000 restricted shares of common stock to Cherokee in lieu of paying the $25,000 August 2021 interest payment in cash. The closing price of the Company’s common shares on the date of the payment in lieu of cash was $0.04. [7] Lincoln Park Equity Line of Credit: On December 9, 2020, the Company entered into a Purchase Agreement and a Registration Rights Agreement with Lincoln Park (together the “Agreements”) under which Lincoln Park agreed to purchase from the Company, from time to time, up to $10,250,000 of its shares of common stock, par value $0.01 per share, subject to certain limitations set forth in the Agreements, during their term (two years). A Form S-1 Registration Statement was declared effective by the SEC on January 11, 2021. In Fiscal 2021, the Company sold 500,000 shares of common stock that represented the balance of an initial purchase and 6,000,000 shares of common stock to Lincoln Park as Regular Purchases. The Company received proceeds of $639,000 from these purchases. The Company’s last sale to Lincoln Park was in October 2021. The Company did not sell any shares of common stock to Lincoln Park in Fiscal 2022 as the closing price of the Company’s shares of common stock did not exceed $0.05 (which was a requirement under the terms of the Agreements). The Agreements expired on December 9,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ITMENTS, CONTINGENCIES AND OTHER MATTERS</t>
        </is>
      </c>
      <c r="B1" s="2" t="inlineStr">
        <is>
          <t>12 Months Ended</t>
        </is>
      </c>
    </row>
    <row r="2">
      <c r="B2" s="2" t="inlineStr">
        <is>
          <t>Dec. 31, 2022</t>
        </is>
      </c>
    </row>
    <row r="3">
      <c r="A3" s="3" t="inlineStr">
        <is>
          <t>COMMITMENTS AND CONTINGENCIES</t>
        </is>
      </c>
      <c r="B3" s="4" t="inlineStr">
        <is>
          <t xml:space="preserve"> </t>
        </is>
      </c>
    </row>
    <row r="4">
      <c r="A4" s="4" t="inlineStr">
        <is>
          <t>COMMITMENTS, CONTINGENCIES AND OTHER MATTERS</t>
        </is>
      </c>
      <c r="B4" s="4" t="inlineStr">
        <is>
          <t>NOTE I – COMMITMENTS, CONTINGENCIES AND OTHER MATTERS [1] Operating leases: The Company also leases office support equipment through September 2025 and December 2025. As of December 31, 2022, commitments for these leases are approximately $4,000 for each of the next three years and are not considered material. Rent Expense was $53,000 in Fiscal 2022 and $47,000 in Fiscal 2021. [2] Employment agreements: The employment agreement contains severance provisions; in the event the Company terminates Ms. Waterhouse’s employment for any reason other than cause (which is defined under the employment agreement), Ms. Waterhouse would receive severance pay equal to 12 months of her base salary at the time of termination, with continuation of all medical benefits during the twelve-month period at the Company’s expense. In addition, Ms. Waterhouse may tender her resignation and elect to exercise the severance provision if she is required to relocate more than 50 miles from the Company’s New York facility as a continued condition of employment, if there is a substantial change in the responsibilities normally assumed by her position, or if she is asked to commit or conceal an illegal act by an officer or member of the board of directors of the Company. In the case of a change in control of the Company, Ms. Waterhouse would be entitled to severance pay equal to two times her base salary under certain circumstances. [3] Legal: From time to time, the Company may be involved in immaterial legal proceedings in connection with matters that arise during the normal course of business. While the ultimate outcome of any such immaterial litigation cannot be predicted, if the Company is unsuccessful in defending any such litigation, the resulting financial losses are not expected to have a material adverse effect on the financial position, results of operations or cash flows of the Company. [4] Property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RETENTION CREDIT RECEIVABLE</t>
        </is>
      </c>
      <c r="B1" s="2" t="inlineStr">
        <is>
          <t>12 Months Ended</t>
        </is>
      </c>
    </row>
    <row r="2">
      <c r="B2" s="2" t="inlineStr">
        <is>
          <t>Dec. 31, 2022</t>
        </is>
      </c>
    </row>
    <row r="3">
      <c r="A3" s="3" t="inlineStr">
        <is>
          <t>EMPLOYEE RETENTION CREDIT RECEIVABLE</t>
        </is>
      </c>
      <c r="B3" s="4" t="inlineStr">
        <is>
          <t xml:space="preserve"> </t>
        </is>
      </c>
    </row>
    <row r="4">
      <c r="A4" s="4" t="inlineStr">
        <is>
          <t>Employee Retention Credit</t>
        </is>
      </c>
      <c r="B4" s="4" t="inlineStr">
        <is>
          <t>NOTE J – EMPLOYEE RETENTION CREDIT RECEIVABLE The employee retention credit (“ERC”), as originally enacted on March 27, 2020 by the CARES Act, is a refundable tax credit against certain employment taxes equal to 50% of the qualified wages an eligible employer pays to employees. On March 1, 2021, the IRS released Notice 2021-20 to provide guidance on the original ERC, as modified by the Relief Act. The Relief Act extended and enhanced the ERC for qualified wages paid after December 31, 2020 through June 30, 2021. Under the Relief Act, eligible employers can claim a refundable tax credit against certain employment taxes equal to 70% of the qualified wages an eligible employer paid to employees after December 31, 2020 through June 30, 2021. Under the American Rescue Plan Act and previously under the Consolidated Appropriations Act, 2021, the ERC was extended and expanded allowing claims through December 31, 2021 by eligible employers who retained employees during the Covid-19 pandemic. However, the Infrastructure Investment and Jobs Act (“Infrastructure Bill”) under which the ERC would terminate as of September 30, 2021 instead of December 31, 2021 was put into effect on November 15, 2021. The maximum qualified wages for each employee under the current ERC is $10,000 per quarter. Also, because the Company has 100 or fewer full-time employees, health plan expenses borne by the Company can also be included as qualified wages in addition to salary. To qualify for the ERC in 2021, the Company must have experienced at least a 20% reduction in gross receipts when compared to the same quarter in either 2020 or 2019. During the first quarter of 2021, the second quarter of 2021 and the third quarter of 2021, the Company qualified for the ERC when comparing its 2021 quarters with both 2020 and 2019 quarters. In August 2021, the Company’s payroll service provider processed and mailed a Form 941-X to claim a refund in the amount of $202,000 on qualified wages paid in the first quarter of 2021. Due to a change in the Form 941-X, the Company’s payroll service provider did not process and mail its Form 941-X to claim a refund in the amount of $198,000 on qualified wages paid in the second quarter of 2021 until October 28, 2021. In the middle of the third quarter of 2021, the Company began taking the ERC in its current payroll; which reduced payroll by approximately $44,000 in the third quarter of 2021. Given this, the Company did not have to amend its Form 941 for the third quarter of 2021; however the Form 941 claiming a refund in the amount of $137,000 was filed electronically with the IRS on November 1, 2021 by the Company’s payroll service provider. Upon passing of the Infrastructure Bill, the Company ceased taking the ERC in its current payroll. On December 28, 2021, the Company received its refund for the third quarter of 2021 in the amount of $137,000. Shortly before receiving the first refund, the Company spoke with the Internal Revenue Service (“IRS”) to obtain statuses of its filings. The Company was informed that the IRS did not have record of receiving the Company’s Form 941-X for the first quarter of 2021 (which was mailed by the Company’s service provider in August 2021). The Company re-sent the Form 941-X for the first quarter of 2021 via overnight service on December 31, 2021 and the IRS received it on January 5, 2022. This lack of receipt has resulted in a delay in receiving the expected refund in the amount of $202,000. On June 2, 2022, the Company received a refund for the second quarter of 2021 in the amount of $199,000. This amount represents the $198,000 claimed as a refund and $1,000 in interest. The Company has had a number of discussions with the IRS and has been given a number of time frames in which the refund for the first quarter of 2021 could be expected. However, the Company has not yet received the refund. Last contact with the IRS was in early January 2023 and the Company was informed at that time that the filing was still being processed with no adjustments. The Company’s remaining expected refunds; totaling $202,000, is included on the Company’s Balance Sheets under current assets, as well as on the Company’s Statements of Operations under other income in Fiscal 2021 Laws and regulations concerning government programs, including the Employee Retention Credit are complex and subject to varying interpretations. Claims made under the CARES Act may also be subject to retroactive audit and review. There can be no assurance that regulatory authorities will not challenge the Company’s claim to the ERC, and it is not possible to determine the impact (if any) this would have upon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SSET SALE TO HEALGEN</t>
        </is>
      </c>
      <c r="B1" s="2" t="inlineStr">
        <is>
          <t>12 Months Ended</t>
        </is>
      </c>
    </row>
    <row r="2">
      <c r="B2" s="2" t="inlineStr">
        <is>
          <t>Dec. 31, 2022</t>
        </is>
      </c>
    </row>
    <row r="3">
      <c r="A3" s="3" t="inlineStr">
        <is>
          <t>ASSET SALE TO HEALGEN</t>
        </is>
      </c>
      <c r="B3" s="4" t="inlineStr">
        <is>
          <t xml:space="preserve"> </t>
        </is>
      </c>
    </row>
    <row r="4">
      <c r="A4" s="4" t="inlineStr">
        <is>
          <t>ASSET SALE TO HEALGEN</t>
        </is>
      </c>
      <c r="B4" s="4" t="inlineStr">
        <is>
          <t>NOTE K –ASSET SALE TO HEALGEN Over the last several years, the Company has retained financial consultants to seek out alternative solutions; most recently in early Fiscal 2022. The consultants were seeking solutions including but not limited to potential mergers, acquisitions, investment in the Company, and strategic relationships. Simultaneously, the Company’s management was seeking alternative solutions and began discussions with Healgen. With the current financial condition of the Company, the Company was not able to find a suitable alternative apart from the Asset Sale to Healgen. After carefully weighing the facts and circumstances associated with the Asset Sale to Healgen as well as alternative courses of action, the Company’s Board of Directors (the “Board”) unanimously concluded that the proposed sale of substantially all of our assets is the best available alternative to maximize value for shareholders. The Board believes the Company’s status as a fully reporting public company is an asset which may be sufficiently attractive to induce others to enter into business combinations with the Company. The Company is exploring strategic transactions which may result in entering into a new line of business (subject to specific competitive limitations under the Asset Sale to Healgen). The Company believes strategic acquisitions using the Company’s publicly traded stock as transaction consideration could enhance shareholder value. Nonetheless, the Board may later determine to dissolve the Company and distribute any remaining assets to the Company’s shareholders if the Company is unable to make any strategic acquisitions. On December 19, 2022, the Company entered into an Asset Purchase Agreement (“APA”) with Healgen, pursuant to which the Company agreed, subject to the approval of its shareholders, to sell substantially all of the Company’s operating assets (excluding its cash, accounts receivables arising prior to the closing date, and certain other assets). Under the New York Business Corporation Law, the Asset Sale to Healgen requires approval by the affirmative vote of the holders of at least a majority of the voting power of all outstanding shares of common stock. Accordingly, the Company submitted the Asset Sale to Healgen to a shareholder vote via a preliminary Proxy Statement filed on December 22, 2022 (See Note L – Subsequent Events for more information on the Proxy Statement filing). The Closing of the Asset Sale to Healgen occurs when the required number of affirmative shareholder votes is received and customary closing conditions are satisfied (the “Closing”). The total consideration for the Asset Sale to Healgen is $3 million in cash (the “Purchase Price”), plus the assumption by Healgen of certain limited liabilities relating to the business. $300,000 of the Purchase Price will be held back in a retention fund to cover potential indemnification claims during the six months following the Closing. The amount of consideration paid in connection with Asset Sale to Healgen was determined in arm’s-length negotiations between the Company and Healgen. Through December 31, 2022, Healgen has already advanced $715,000 of the Purchase Price to the Company in the form of loans (See Note L – Subsequent Events for more information on the Healgen Loan)., At Closing, Healgen will waive any interest that may be due on the loans. Therefore, excluding the $300,000 hold back, the remaining $2.7 million of the Purchase Price, less any loans advanced prior to Closing will be paid to the Company at Closing. In connection with the Asset Sale to Healgen, Melissa Waterhouse, the Chief Executive Officer of the Company, has agreed to enter into an employment agreement with the Healgen effective upon Closing. The business being acquired by Healgen is the only area of operations in which the Company is engaged. If the Asset Sale to Healgen is approved by shareholders and the sale of the business is completed, the Company will no longer engage in the development, manufacturing and selling of point of collection diagnostic products, including onsite drug test products (the “Business”) and instead the Company intends to pursue opportunities in other areas. Upon the consummation of the Asset Sale to Healgen, the Company will no longer be engaged in the Business, which accounted for all of its revenues, costs and expenses (with the exception of costs associated with being a public entity), for Fiscal 2022 and all years prior. (See Note L – Subsequent Events for information on the results of the shareholder vote on the Asset Sale to Healgen). For a more complete description of the terms of the Asset Sale to Healgen and the Healgen Loan, see the Company’s Current Report on Form 8-K filed with the SEC on December 21, 2022, the Company’s preliminary Proxy Statement filed with the SEC on December 22, 2022 and our definitive Proxy Statement filed with the SEC on January 1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L – SUBSEQUENT EVENTS SEPTEMBER 2022 HEALGEN LOAN &amp; PROMISSORY NOTE – LOAN AMENDMENT The Healgen Loan was amended again on January 6, 2023 to increase the principal due under the loan to $815,000. Under this third amendment, the amount of the first payment (due February 15, 2023) was changed to $286,000 with payments of the same amount due on March 15, 2023 and April 15, 2023. No other terms of the Healgen Loan were changed. The Healgen Loan was amended again on February 9, 2023 to increase the principal due under the loan to $965,000. Under this fourth amendment, the amount of the first payment (due February 15, 2023) was changed to $337,000 with payments of the same amount due on March 15, 2023 and April 15, 2023. No other terms of the Healgen Loan were changed. On February 28, 2023, with proceeds from the Asset Sale to Healgen, the Company made a payment in the amount of $965,000 to Healgen for all principal due under the Healgen Loan. Healgen waived all interest due under the Healgen Loan. Proxy Statement Related to Asset Sale to Healgen As previously indicated under Note K – Asset Sale to Healgen, under the New York Business Corporation Law, the Asset Sale to Healgen requires approval by the affirmative vote of the holders of at least a majority of the voting power of all outstanding shares of common stock. Accordingly, the Company submitted the Asset Sale to Healgen to a shareholder vote via a preliminary Proxy Statement filed on December 22, 2022. On January 5, 2023, the Company filed an amendment to its Preliminary Proxy Statement and on January 11, 2023, the Company filed its Definitive Proxy Statement with the SEC. The Company set a meeting date of February 15, 2023 in which the votes cast related to the Healgen Asset Sale were considered. In addition, the Definitive Proxy Statement included a proposal that would grant the Board with the authority to adjourn the meeting, even if a quorum is present, if necessary or appropriate in the sole discretion of the Board, including to solicit additional proxies in the event that there are insufficient shares present in person or by proxy voting in favor of the Asset Sale to Healgen. Results of Proxy Vote on Asset Sale to Healgen On February 15, 2023, the Company held the 2023 Special Meeting of Shareholders (the “Special Meeting”) at the Company’s corporate offices in Kinderhook, New York, at which a quorum (27,863,899 shares of common stock of the 47,098,476 shares of common stock outstanding) was present in person or represented by proxy. Approval of the Asset Sale to Healgen required the affirmative vote of the holders of a majority of the outstanding shares of the Company’s common stock (par value $0.01). 26,381,832, or 54.84% of the total outstanding shares of the Company, voted in favor of the Asset Sale to Healgen. 1,476,077, or 3.06% of the total outstanding shares, voted against the Asset Sale to Healgen. 5,990, or 0.01% of the total shares outstanding, withheld voting on the Asset Sale to Healgen. Given the majority of total outstanding shares voted in favor of the Asset Sale to Healgen, the Asset Sale to Healgen was approved. Closing of Asset Sale to Healgen On February 28, 2023, the Company completed the Asset Sale to Healgen and disposition of substantially all of the Company’s assets. In connection with the closing of the Asset Sale to Healgen, and in accordance with the terms of the Asset Purchase Agreement, Healgen paid an aggregate purchase price of $3 million (“Purchase Price”). $300,000 of the Purchase Price is being held back in a retention fund to cover potential indemnification claims during the six months following the close. Net proceeds in the amount of $247,000 were received by the Company after satisfaction of 1) a loan with the Healgen in the amount of $965,000, 2) the Cherokee LSA, (totaling $1,031,000 for principal and interest through February 27, 2023), 3) the 2019 Cherokee Term Loan (totaling $252,000 for principal and interest through February 27, 2023), 4) delinquent property related taxes in the amount of $193,000 and 5) $12,000 for current property related taxes. Cherokee LSA and 2019 Cherokee Term Loan On February 28, 2023, with proceeds from the Asset Sale to Healgen, the Company made payments in the amount of $1,031,000 and $252,000 to Cherokee for all principal and interest due under the Cherokee LSA and the 2019 Cherokee Term Loan, respectively. Property Taxes On February 28, 2023, with proceeds from the Asset Sale to Healgen, the Company made a payments in the amount of $193,000 satisfying all delinquent property and school taxes associated with the Kinderhook, NY facility and $12,000 satisfying all current property related taxes. Melissa Waterhouse Employment Agreement In connection with the Asset Sale to Healgen, Melissa A. Waterhouse, the Chief Executive Officer/Principal Financial Officer of the Company, agreed to enter into an employment agreement with Healgen. Therefore, the employment agreement with Melissa Waterhouse was terminated effective March 1, 2023. Ms. Waterhouse has agreed to provide consulting services for the Company for up to three months, or until June 1, 2023 to assist with the Company’s financial reporting obligations and to assist with the Company’s efforts to secure a new line of business and enter into possible business combinations using the Company’s publicly traded stock as transaction consideration thereby enhancing shareholder value. Ms. Waterhouse will receive a monthly retainer in the amount of $4,000 for her consulting services; however, Ms. Waterhouse has agreed to suspend payment of the retainer until receipt of the Company’s ERC refund of $202,000 or release of the $300,000 in the retention fund previously referenced, whichever comes first. In addition, Ms. Waterhouse has agreed to accept payment of a loan provided to the Company in the amount of $43,000 upon closing of the Asset Sale to Healgen and suspend payment of her deferred salary in the amount of $92,000 and current salary owed to her in the amount of $29,000 until receipt of the Company’s ERC refund of $202,000 or release of the $300,000 in the retention fund previously referenced; whichever comes fir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AND GEOGRAPHIC INFORMATION</t>
        </is>
      </c>
      <c r="B3" s="4" t="inlineStr">
        <is>
          <t xml:space="preserve"> </t>
        </is>
      </c>
    </row>
    <row r="4">
      <c r="A4" s="4" t="inlineStr">
        <is>
          <t>SEGMENT AND GEOGRAPHIC INFORMATION</t>
        </is>
      </c>
      <c r="B4" s="4" t="inlineStr">
        <is>
          <t xml:space="preserve">NOTE M- SEGMENT AND GEOGRAPHIC INFORMATION The Company operates in one reportable segment. All of the Company’s long-lived assets are located within the United States. Information concerning net sales by principal geographic location is as follows: Year Ended December 31, 20212 Year Ended December 31, 2021 United States $ 806,000 $ 2,053,000 North America (not domestic) 24,000 0 Europe 4,000 29,000 Asia/Pacific Rim 0 2,000 South America 79,000 134,000 $ 913,000 $ 2,218,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4000</v>
      </c>
      <c r="C3" s="6" t="n">
        <v>115000</v>
      </c>
    </row>
    <row r="4">
      <c r="A4" s="4" t="inlineStr">
        <is>
          <t>Accounts receivable, net of allowance for doubtful accounts of $2,000 at December 31, 2022 and $3,000 at December 31, 2021</t>
        </is>
      </c>
      <c r="B4" s="5" t="n">
        <v>82000</v>
      </c>
      <c r="C4" s="5" t="n">
        <v>323000</v>
      </c>
    </row>
    <row r="5">
      <c r="A5" s="4" t="inlineStr">
        <is>
          <t>Inventory, net of allowance of $235,000 at December 31, 2022 and $278,000 at December 31, 2021</t>
        </is>
      </c>
      <c r="B5" s="5" t="n">
        <v>379000</v>
      </c>
      <c r="C5" s="5" t="n">
        <v>443000</v>
      </c>
    </row>
    <row r="6">
      <c r="A6" s="4" t="inlineStr">
        <is>
          <t>Employee retention credit receivable</t>
        </is>
      </c>
      <c r="B6" s="5" t="n">
        <v>202000</v>
      </c>
      <c r="C6" s="5" t="n">
        <v>400000</v>
      </c>
    </row>
    <row r="7">
      <c r="A7" s="4" t="inlineStr">
        <is>
          <t>Prepaid expenses and other current assets</t>
        </is>
      </c>
      <c r="B7" s="5" t="n">
        <v>72000</v>
      </c>
      <c r="C7" s="5" t="n">
        <v>24000</v>
      </c>
    </row>
    <row r="8">
      <c r="A8" s="4" t="inlineStr">
        <is>
          <t>Total current assets</t>
        </is>
      </c>
      <c r="B8" s="5" t="n">
        <v>769000</v>
      </c>
      <c r="C8" s="5" t="n">
        <v>1305000</v>
      </c>
    </row>
    <row r="9">
      <c r="A9" s="4" t="inlineStr">
        <is>
          <t>Property, plant and equipment, net</t>
        </is>
      </c>
      <c r="B9" s="5" t="n">
        <v>466000</v>
      </c>
      <c r="C9" s="5" t="n">
        <v>517000</v>
      </c>
    </row>
    <row r="10">
      <c r="A10" s="4" t="inlineStr">
        <is>
          <t>Right of use asset - operating leases</t>
        </is>
      </c>
      <c r="B10" s="5" t="n">
        <v>13000</v>
      </c>
      <c r="C10" s="5" t="n">
        <v>40000</v>
      </c>
    </row>
    <row r="11">
      <c r="A11" s="4" t="inlineStr">
        <is>
          <t>Other assets</t>
        </is>
      </c>
      <c r="B11" s="5" t="n">
        <v>21000</v>
      </c>
      <c r="C11" s="5" t="n">
        <v>21000</v>
      </c>
    </row>
    <row r="12">
      <c r="A12" s="4" t="inlineStr">
        <is>
          <t>Total assets</t>
        </is>
      </c>
      <c r="B12" s="5" t="n">
        <v>1269000</v>
      </c>
      <c r="C12" s="5" t="n">
        <v>1883000</v>
      </c>
    </row>
    <row r="13">
      <c r="A13" s="3" t="inlineStr">
        <is>
          <t>Current liabilities</t>
        </is>
      </c>
      <c r="B13" s="4" t="inlineStr">
        <is>
          <t xml:space="preserve"> </t>
        </is>
      </c>
      <c r="C13" s="4" t="inlineStr">
        <is>
          <t xml:space="preserve"> </t>
        </is>
      </c>
    </row>
    <row r="14">
      <c r="A14" s="4" t="inlineStr">
        <is>
          <t>Accounts payable</t>
        </is>
      </c>
      <c r="B14" s="5" t="n">
        <v>760000</v>
      </c>
      <c r="C14" s="5" t="n">
        <v>682000</v>
      </c>
    </row>
    <row r="15">
      <c r="A15" s="4" t="inlineStr">
        <is>
          <t>Accrued expenses and other current liabilities</t>
        </is>
      </c>
      <c r="B15" s="5" t="n">
        <v>514000</v>
      </c>
      <c r="C15" s="5" t="n">
        <v>467000</v>
      </c>
    </row>
    <row r="16">
      <c r="A16" s="4" t="inlineStr">
        <is>
          <t>Right of use liability - operating leases</t>
        </is>
      </c>
      <c r="B16" s="5" t="n">
        <v>4000</v>
      </c>
      <c r="C16" s="5" t="n">
        <v>35000</v>
      </c>
    </row>
    <row r="17">
      <c r="A17" s="4" t="inlineStr">
        <is>
          <t>Wages payable</t>
        </is>
      </c>
      <c r="B17" s="5" t="n">
        <v>94000</v>
      </c>
      <c r="C17" s="5" t="n">
        <v>97000</v>
      </c>
    </row>
    <row r="18">
      <c r="A18" s="4" t="inlineStr">
        <is>
          <t>Line of credit</t>
        </is>
      </c>
      <c r="B18" s="5" t="n">
        <v>0</v>
      </c>
      <c r="C18" s="5" t="n">
        <v>178000</v>
      </c>
    </row>
    <row r="19">
      <c r="A19" s="4" t="inlineStr">
        <is>
          <t>Current portion of long-term debt, net of deferred finance costs</t>
        </is>
      </c>
      <c r="B19" s="5" t="n">
        <v>2230000</v>
      </c>
      <c r="C19" s="5" t="n">
        <v>1365000</v>
      </c>
    </row>
    <row r="20">
      <c r="A20" s="4" t="inlineStr">
        <is>
          <t>Total current liabilities</t>
        </is>
      </c>
      <c r="B20" s="5" t="n">
        <v>3602000</v>
      </c>
      <c r="C20" s="5" t="n">
        <v>2824000</v>
      </c>
    </row>
    <row r="21">
      <c r="A21" s="4" t="inlineStr">
        <is>
          <t>Right of use liability - operating leases Noncurrent</t>
        </is>
      </c>
      <c r="B21" s="5" t="n">
        <v>6000</v>
      </c>
      <c r="C21" s="5" t="n">
        <v>3000</v>
      </c>
    </row>
    <row r="22">
      <c r="A22" s="4" t="inlineStr">
        <is>
          <t>Total liabilities</t>
        </is>
      </c>
      <c r="B22" s="5" t="n">
        <v>3608000</v>
      </c>
      <c r="C22" s="5" t="n">
        <v>2827000</v>
      </c>
    </row>
    <row r="23">
      <c r="A23" s="3" t="inlineStr">
        <is>
          <t>Stockholders' (deficit):</t>
        </is>
      </c>
      <c r="B23" s="4" t="inlineStr">
        <is>
          <t xml:space="preserve"> </t>
        </is>
      </c>
      <c r="C23" s="4" t="inlineStr">
        <is>
          <t xml:space="preserve"> </t>
        </is>
      </c>
    </row>
    <row r="24">
      <c r="A24" s="4" t="inlineStr">
        <is>
          <t>Preferred stock; par value $.01 per share; 5,000,000 shares authorized, none issued and outstanding at December 31, 2022 and December 31, 2021</t>
        </is>
      </c>
      <c r="B24" s="5" t="n">
        <v>0</v>
      </c>
      <c r="C24" s="5" t="n">
        <v>0</v>
      </c>
    </row>
    <row r="25">
      <c r="A25" s="4" t="inlineStr">
        <is>
          <t>Common stock; par value $.01 per share; 75,000,000 shares authorized; 48,098,476 issued and outstanding as of December 31, 2022 and 47,598,476 issued and outstanding as of December 31, 2021</t>
        </is>
      </c>
      <c r="B25" s="5" t="n">
        <v>481000</v>
      </c>
      <c r="C25" s="5" t="n">
        <v>476000</v>
      </c>
    </row>
    <row r="26">
      <c r="A26" s="4" t="inlineStr">
        <is>
          <t>Additional paid-in capital</t>
        </is>
      </c>
      <c r="B26" s="5" t="n">
        <v>22403000</v>
      </c>
      <c r="C26" s="5" t="n">
        <v>23393000</v>
      </c>
    </row>
    <row r="27">
      <c r="A27" s="4" t="inlineStr">
        <is>
          <t>Accumulated deficit</t>
        </is>
      </c>
      <c r="B27" s="5" t="n">
        <v>-25223000</v>
      </c>
      <c r="C27" s="5" t="n">
        <v>-23813000</v>
      </c>
    </row>
    <row r="28">
      <c r="A28" s="4" t="inlineStr">
        <is>
          <t>Total stockholders' (deficit)</t>
        </is>
      </c>
      <c r="B28" s="5" t="n">
        <v>-2339000</v>
      </c>
      <c r="C28" s="5" t="n">
        <v>-944000</v>
      </c>
    </row>
    <row r="29">
      <c r="A29" s="4" t="inlineStr">
        <is>
          <t>Total liabilities and stockholders' (deficit)</t>
        </is>
      </c>
      <c r="B29" s="6" t="n">
        <v>1269000</v>
      </c>
      <c r="C29" s="6" t="n">
        <v>188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80" customWidth="1" min="2" max="2"/>
  </cols>
  <sheetData>
    <row r="1">
      <c r="A1" s="1" t="inlineStr">
        <is>
          <t>THE COMPANY AND ITS SIGNIFICANT ACCOUNTING POLICIES (Policies)</t>
        </is>
      </c>
      <c r="B1" s="2" t="inlineStr">
        <is>
          <t>12 Months Ended</t>
        </is>
      </c>
    </row>
    <row r="2">
      <c r="B2" s="2" t="inlineStr">
        <is>
          <t>Dec. 31, 2022</t>
        </is>
      </c>
    </row>
    <row r="3">
      <c r="A3" s="3" t="inlineStr">
        <is>
          <t>THE COMPANY AND ITS SIGNIFICANT ACCOUNTING POLICIES</t>
        </is>
      </c>
      <c r="B3" s="4" t="inlineStr">
        <is>
          <t xml:space="preserve"> </t>
        </is>
      </c>
    </row>
    <row r="4">
      <c r="A4" s="4" t="inlineStr">
        <is>
          <t>Cash equivalents</t>
        </is>
      </c>
      <c r="B4" s="4" t="inlineStr">
        <is>
          <t>[1] Cash equivalents:</t>
        </is>
      </c>
    </row>
    <row r="5">
      <c r="A5" s="4" t="inlineStr">
        <is>
          <t>Accounts Receivable</t>
        </is>
      </c>
      <c r="B5" s="4" t="inlineStr">
        <is>
          <t>[2] Accounts Receivable:</t>
        </is>
      </c>
    </row>
    <row r="6">
      <c r="A6" s="4" t="inlineStr">
        <is>
          <t>Inventory</t>
        </is>
      </c>
      <c r="B6" s="4" t="inlineStr">
        <is>
          <t xml:space="preserve">[3] Inventory: </t>
        </is>
      </c>
    </row>
    <row r="7">
      <c r="A7" s="4" t="inlineStr">
        <is>
          <t>Income taxes</t>
        </is>
      </c>
      <c r="B7" s="4" t="inlineStr">
        <is>
          <t xml:space="preserve">[4] Income taxes: </t>
        </is>
      </c>
    </row>
    <row r="8">
      <c r="A8" s="4" t="inlineStr">
        <is>
          <t>Adertising expense</t>
        </is>
      </c>
      <c r="B8" s="4" t="inlineStr">
        <is>
          <t xml:space="preserve">[5] Advertising expense: </t>
        </is>
      </c>
    </row>
    <row r="9">
      <c r="A9" s="4" t="inlineStr">
        <is>
          <t>Leases</t>
        </is>
      </c>
      <c r="B9" s="4" t="inlineStr">
        <is>
          <t xml:space="preserve">[6] Leases: </t>
        </is>
      </c>
    </row>
    <row r="10">
      <c r="A10" s="4" t="inlineStr">
        <is>
          <t>Depreciation and amortization</t>
        </is>
      </c>
      <c r="B10" s="4" t="inlineStr">
        <is>
          <t>[7] Depreciation and amortization:</t>
        </is>
      </c>
    </row>
    <row r="11">
      <c r="A11" s="4" t="inlineStr">
        <is>
          <t>Revenue recognition</t>
        </is>
      </c>
      <c r="B11" s="4" t="inlineStr">
        <is>
          <t>[8] Revenue recognition: Product returns, discounts and allowances are variable consideration and are recorded as a reduction of revenue in the same period that the related sale is recorded. The Company has reviewed the overall sales transactions for variable consideration and has determined that these costs are not significant. The Company has not experienced any impairment losses, has no future performance obligations and does not capitalize costs to obtain or fulfill contracts.</t>
        </is>
      </c>
    </row>
    <row r="12">
      <c r="A12" s="4" t="inlineStr">
        <is>
          <t>Shipping and handling</t>
        </is>
      </c>
      <c r="B12" s="4" t="inlineStr">
        <is>
          <t>[9] Shipping and handling:</t>
        </is>
      </c>
    </row>
    <row r="13">
      <c r="A13" s="4" t="inlineStr">
        <is>
          <t>Research and development</t>
        </is>
      </c>
      <c r="B13" s="4" t="inlineStr">
        <is>
          <t>[10] Research and development:</t>
        </is>
      </c>
    </row>
    <row r="14">
      <c r="A14" s="4" t="inlineStr">
        <is>
          <t>Net loss per common share</t>
        </is>
      </c>
      <c r="B14" s="4" t="inlineStr">
        <is>
          <t>[11] Net loss per common share: Potential common shares outstanding as of December 31, 2022 and 2021: December 31, 2022 December 31, 2021 Options 1,736,000 1,937,000 Total 1,736,000 1,937,000 For Fiscal 2022 and Fiscal 2021, the number of securities not included in the diluted loss per share was 1,736,000 and 1,937,000, respectively, as their effect was anti-dilutive due to a net loss in each year.</t>
        </is>
      </c>
    </row>
    <row r="15">
      <c r="A15" s="4" t="inlineStr">
        <is>
          <t>Use of estimates</t>
        </is>
      </c>
      <c r="B15" s="4" t="inlineStr">
        <is>
          <t>[12] Use of estimates: · Allowance for doubtful accounts; · Allowance for slow moving and obsolete inventory; · Estimates of accruals and liabilities; and · Deferred income tax valuation allowance. Estimates are determined using available information. Considerable judgment is required to interpret the specific data used to develop the estimates. The use of different assumptions and/or different valuation techniques may have a material effect on the value of our assets, liabilities and taxes. Actual results may differ from estimates and assumptions of future events.</t>
        </is>
      </c>
    </row>
    <row r="16">
      <c r="A16" s="4" t="inlineStr">
        <is>
          <t>Impairment of long-lived assets</t>
        </is>
      </c>
      <c r="B16" s="4" t="inlineStr">
        <is>
          <t>[13] Impairment of long-lived and intangible (patent) assets:</t>
        </is>
      </c>
    </row>
    <row r="17">
      <c r="A17" s="4" t="inlineStr">
        <is>
          <t>Financial Instruments</t>
        </is>
      </c>
      <c r="B17" s="4" t="inlineStr">
        <is>
          <t>[14] Financial Instruments: The valuation hierarchy is composed of three levels. The classification within the valuation hierarchy is based on the lowest level of input that is significant to the fair value measurement. The levels within the valuation hierarchy under ASC 820 are described below: Level 1: Assets and liabilities with unadjusted, quoted prices listed on active market exchanges. Inputs to the fair value measurement are observable inputs, such as quoted prices in active markets for identical assets or liabilities. Level 2: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Inputs to the fair value measurement are unobservable inputs, such as estimates, assumptions, and valuation techniques when little or no market data exists for the assets or liabilities The Company endeavors to utilize the best available information in measuring fair value. Financial assets and liabilities are classified based on the lowest level of input that is significant to the fair value measurement. The following methods and assumptions were used by the Company in estimating its fair value disclosures for financial instruments: Cash —The carrying amount reported in the balance sheet for cash and cash equivalents approximates its fair value due to the short-term maturity of these instruments. Line of Credit and short term and long-term debt—The carrying amounts of the Company’s borrowings under its line of credit (for Fiscal 2021 and in Fiscal 2022 until the line of credit was paid off) and other long-term debt approximates fair value, based upon current interest rates, some of which are variable interest rates. Other Asset/liabilities– The carrying amounts reported in the balance sheet for other current assets and liabilities approximates their fair value, based on the nature of the assets and liabilities.</t>
        </is>
      </c>
    </row>
    <row r="18">
      <c r="A18" s="4" t="inlineStr">
        <is>
          <t>Accounting for share-based payments and stock warrants</t>
        </is>
      </c>
      <c r="B18" s="4" t="inlineStr">
        <is>
          <t>[15] Accounting for share-based payments and stock warrants:</t>
        </is>
      </c>
    </row>
    <row r="19">
      <c r="A19" s="4" t="inlineStr">
        <is>
          <t>Concentration of credit risk</t>
        </is>
      </c>
      <c r="B19" s="4" t="inlineStr">
        <is>
          <t>[16] Concentration of credit risk: At December 31, 2022, one customer accounted for 35.4% of accounts receivable and one customer accounted for 17.24% of accounts receivable. A substantial portion of these balances was collected in the first quarter of the year ending December 31, 2023. Due to the long standing nature of the Company’s relationship with these customers and contractual obligations, the Company is confident it will recover these amounts. At December 31, 2021, one customer accounted for 64.5%, one customer accounted for 12.7% and one customer accounted for 10.4% of accounts receivable. These balances were collected in Fiscal 2022. The Company has established an allowance for doubtful accounts of $2,000 and $3,000 at December 31, 2022 and December 31, 2021, respectively, based on factors surrounding the credit risk of our customers and other information. The Company maintains certain cash balances at financial institutions that are federally insured and at times the balances have exceeded federally insured limits.</t>
        </is>
      </c>
    </row>
    <row r="20">
      <c r="A20" s="4" t="inlineStr">
        <is>
          <t>New accounting pronouncements</t>
        </is>
      </c>
      <c r="B20" s="4" t="inlineStr">
        <is>
          <t>In the year ended December 31, 2022, we adopted the following accounting standards set forth by the Financial Accounting Standards Board (“FASB”): ASU 2021-04, Earnings Per Share (Topic 260), Debt-Modifications and Extinguishments (Subtopic 470-50), Compensation-Stock Compensation (Topic 718), and Derivatives and Hedging-Contracts in Entity’s Own Equity (Subtopic 815-40) ASU 2021-10, Government Assistance (Topic 832), Disclosures by Business Entities About Government Assistance ASU 2022-04, Liabilities – Supplier Finance Programs (Subtopic 405-50): Disclosure of Supplier Finance Program Obligations</t>
        </is>
      </c>
    </row>
    <row r="21">
      <c r="A21" s="4" t="inlineStr">
        <is>
          <t>Accounting Standards Issued Not Yet Adopted</t>
        </is>
      </c>
      <c r="B21" s="4" t="inlineStr">
        <is>
          <t>ASU 2022-03, Fair Value Measurement (Topic 820), Fair Value Measurement of Equity Securities Subject to Contractual Sale Restrictions Any other new accounting pronouncements recently issued, but not yet effective, have been reviewed and determined to be not applicable or were related to technical amendments or codification. As a result, the adoption of such new accounting pronouncements, when effective, is not expected to have a material effect on the Company’s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THE COMPANY AND ITS SIGNIFICANT ACCOUNTING POLICIES (Tables)</t>
        </is>
      </c>
      <c r="B1" s="2" t="inlineStr">
        <is>
          <t>12 Months Ended</t>
        </is>
      </c>
    </row>
    <row r="2">
      <c r="B2" s="2" t="inlineStr">
        <is>
          <t>Dec. 31, 2022</t>
        </is>
      </c>
    </row>
    <row r="3">
      <c r="A3" s="3" t="inlineStr">
        <is>
          <t>THE COMPANY AND ITS SIGNIFICANT ACCOUNTING POLICIES</t>
        </is>
      </c>
      <c r="B3" s="4" t="inlineStr">
        <is>
          <t xml:space="preserve"> </t>
        </is>
      </c>
    </row>
    <row r="4">
      <c r="A4" s="4" t="inlineStr">
        <is>
          <t>Shares outstanding</t>
        </is>
      </c>
      <c r="B4" s="4" t="inlineStr">
        <is>
          <t xml:space="preserve"> December 31, 2022 December 31, 2021 Options 1,736,000 1,937,000 Total 1,736,000 1,937,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NTORY (Tables)</t>
        </is>
      </c>
      <c r="B1" s="2" t="inlineStr">
        <is>
          <t>12 Months Ended</t>
        </is>
      </c>
    </row>
    <row r="2">
      <c r="B2" s="2" t="inlineStr">
        <is>
          <t>Dec. 31, 2022</t>
        </is>
      </c>
    </row>
    <row r="3">
      <c r="A3" s="3" t="inlineStr">
        <is>
          <t>INVENTORY</t>
        </is>
      </c>
      <c r="B3" s="4" t="inlineStr">
        <is>
          <t xml:space="preserve"> </t>
        </is>
      </c>
    </row>
    <row r="4">
      <c r="A4" s="4" t="inlineStr">
        <is>
          <t>Inventory</t>
        </is>
      </c>
      <c r="B4" s="4" t="inlineStr">
        <is>
          <t xml:space="preserve"> December 31, 2022 December 31, 2021 Raw materials $ 444,000 $ 462,000 Work in process 110,000 109,000 Finished goods 60,000 150,000 Allowance for slow moving and obsolete inventory (235,000 ) (278,000 ) $ 379,000 $ 443,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 xml:space="preserve"> December 31, 2022 December 31, 2021 Land $ 102,000 $ 102,000 Buildings and improvements 1,352,000 1,352,000 Manufacturing and warehouse equipment 2,110,000 2,110,000 Office equipment (incl. furniture and fixtures) 412,000 412,000 3,976,000 3,976,000 Less accumulated depreciation (3,510,000 ) (3,459,000 ) $ 466,000 $ 517,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Accrued expenses and other current liabilities</t>
        </is>
      </c>
      <c r="B4" s="4" t="inlineStr">
        <is>
          <t xml:space="preserve"> December 31, 2022 December 31, 2021 Accounting fees $ 87,000 $ 70,000 Interest payable 39,000 25,000 Accounts receivable credit balances 1,000 18,000 Sales tax payable 188,000 185,000 Deferred compensation 109,000 79,000 Customer deposits 0 52,000 Other current liabilities 90,000 38,000 $ 514,000 $ 467,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AND LINE OF CREDIT (Tables)</t>
        </is>
      </c>
      <c r="B1" s="2" t="inlineStr">
        <is>
          <t>12 Months Ended</t>
        </is>
      </c>
    </row>
    <row r="2">
      <c r="B2" s="2" t="inlineStr">
        <is>
          <t>Dec. 31, 2022</t>
        </is>
      </c>
    </row>
    <row r="3">
      <c r="A3" s="3" t="inlineStr">
        <is>
          <t>DEBT AND LINE OF CREDIT</t>
        </is>
      </c>
      <c r="B3" s="4" t="inlineStr">
        <is>
          <t xml:space="preserve"> </t>
        </is>
      </c>
    </row>
    <row r="4">
      <c r="A4" s="4" t="inlineStr">
        <is>
          <t>Long-term debt instruments</t>
        </is>
      </c>
      <c r="B4" s="4" t="inlineStr">
        <is>
          <t xml:space="preserve"> December 31, 2022 December 31, 2021 Loan and Security Agreement with Cherokee Financial, LLC $ 1,000,000 $ 1,000,000 Crestmark Line of Credit: 0 178,000 2019 Term Loan with Cherokee Financial, LLC: 240,000 240,000 November 2020 Shareholder Note: 50,000 50,000 December 2021 Shareholder Note: 225,000 75,000 September 2022 Healgen Loan &amp; Promissory Note: 715,000 0 Total Debt $ 2,230,000 $ 1,543,000 Current portion $ 2,230,000 $ 1,543,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Effective income tax rate reconciliation</t>
        </is>
      </c>
      <c r="B4" s="4" t="inlineStr">
        <is>
          <t xml:space="preserve"> Year Ended December 31, 2022 Year Ended December 31, 2021 Tax expense at federal statutory rate (21 %) (21 %) State tax expense, net of federal tax effect (5 %) (5 %) Permanent differences 0 % (12 %) Expired NOL 0 % 119 % Deferred income tax asset valuation allowance 26 % (81 %) Effective income tax rate 0 % (0 %)</t>
        </is>
      </c>
    </row>
    <row r="5">
      <c r="A5" s="4" t="inlineStr">
        <is>
          <t>Deferred tax assets and liabilities</t>
        </is>
      </c>
      <c r="B5" s="4" t="inlineStr">
        <is>
          <t xml:space="preserve"> December 31, 2022 December 31, 2021 Inventory capitalization $ 130 $ 8,000 Inventory allowance 61,000 72,000 Allowance for doubtful accounts 1,000 1,000 Accrued compensation 0 18,000 Stock based compensation 149,000 160,000 Deferred wages payable 21,000 21,000 Depreciation – property, plant and equipment (19,000 ) (24,000 ) Research and development credits 24,000 24,000 Net operating loss carry-forward 2,972,000 2,631,000 Total gross deferred income tax assets 3,209,000 2,911,000 Less deferred income tax assets valuation allowance (3,209,000 ) (2,911,000 ) Net deferred income tax assets $ 0 $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12 Months Ended</t>
        </is>
      </c>
    </row>
    <row r="2">
      <c r="B2" s="2" t="inlineStr">
        <is>
          <t>Dec. 31, 2022</t>
        </is>
      </c>
    </row>
    <row r="3">
      <c r="A3" s="4" t="inlineStr">
        <is>
          <t>Stock options outstanding by exercise price range</t>
        </is>
      </c>
      <c r="B3" s="4" t="inlineStr">
        <is>
          <t xml:space="preserve"> Options Outstanding Options Exercisable Weighted Weighted Weighted Average Average Average Range of Exercise Exercise Remaining Exercise Price Shares Price Life in Years Shares Price $0.07 - $0.11 910,000 $ 0.11 3.59 910,000 $ 0.11 $0.12 - $0.16 730,000 $ 0.13 1.90 730,000 $ 0.13 $0.18 - $0.26 96,000 $ 0.22 0.23 96,000 $ 0.22 TOTAL 1,736,000 $ 0.12 2.69 1,736,000 $ 0.12 </t>
        </is>
      </c>
    </row>
    <row r="4">
      <c r="A4" s="4" t="inlineStr">
        <is>
          <t>Warrants [Member]</t>
        </is>
      </c>
      <c r="B4" s="4" t="inlineStr">
        <is>
          <t xml:space="preserve"> </t>
        </is>
      </c>
    </row>
    <row r="5">
      <c r="A5" s="4" t="inlineStr">
        <is>
          <t>Stock option/warrant activity</t>
        </is>
      </c>
      <c r="B5" s="4" t="inlineStr">
        <is>
          <t xml:space="preserve"> Year Ended December 31,2022 Year Ended December 31, 2021 Shares Weighted Average Exercise Price Aggregate Intrinsic Value Shares Weighted Average Exercise Price Aggregate Intrinsic Value Options outstanding-beginning of year 1,937,000 $ 0.13 1,987,000 $ 0.13 Granted 0 NA 0 NA Exercised 0 NA 0 NA Cancelled/expired (201,000 ) $ 0.18 (50,000 ) $ 0.13 Options outstanding-end of year 1,736,000 $ 0.12 $ 0 1,937,000 $ 0.13 $ 1,000 Options exercisable-end of year 1,736,000 $ 0.12 1,937,000 $ 0.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SEGMENT AND GEOGRAPHIC INFORMATION</t>
        </is>
      </c>
      <c r="B3" s="4" t="inlineStr">
        <is>
          <t xml:space="preserve"> </t>
        </is>
      </c>
    </row>
    <row r="4">
      <c r="A4" s="4" t="inlineStr">
        <is>
          <t>Segment reporting information</t>
        </is>
      </c>
      <c r="B4" s="4" t="inlineStr">
        <is>
          <t xml:space="preserve"> Year Ended December 31, 20212 Year Ended December 31, 2021 United States $ 806,000 $ 2,053,000 North America (not domestic) 24,000 0 Europe 4,000 29,000 Asia/Pacific Rim 0 2,000 South America 79,000 134,000 $ 913,000 $ 2,218,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THE COMPANY AND ITS SIGNIFICANT ACCOUNTING POLICIES (Details) - shares</t>
        </is>
      </c>
      <c r="B1" s="2" t="inlineStr">
        <is>
          <t>12 Months Ended</t>
        </is>
      </c>
    </row>
    <row r="2">
      <c r="B2" s="2" t="inlineStr">
        <is>
          <t>Dec. 31, 2022</t>
        </is>
      </c>
      <c r="C2" s="2" t="inlineStr">
        <is>
          <t>Dec. 31, 2021</t>
        </is>
      </c>
    </row>
    <row r="3">
      <c r="A3" s="4" t="inlineStr">
        <is>
          <t>Weighted average number diluted shares outstanding adjustment</t>
        </is>
      </c>
      <c r="B3" s="5" t="n">
        <v>1736000</v>
      </c>
      <c r="C3" s="5" t="n">
        <v>1937000</v>
      </c>
    </row>
    <row r="4">
      <c r="A4" s="4" t="inlineStr">
        <is>
          <t>Stock Options</t>
        </is>
      </c>
      <c r="B4" s="4" t="inlineStr">
        <is>
          <t xml:space="preserve"> </t>
        </is>
      </c>
      <c r="C4" s="4" t="inlineStr">
        <is>
          <t xml:space="preserve"> </t>
        </is>
      </c>
    </row>
    <row r="5">
      <c r="A5" s="4" t="inlineStr">
        <is>
          <t>Weighted average number diluted shares outstanding adjustment</t>
        </is>
      </c>
      <c r="B5" s="5" t="n">
        <v>1736000</v>
      </c>
      <c r="C5" s="5" t="n">
        <v>1937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alance Sheets (Parenthetical) - USD ($)</t>
        </is>
      </c>
      <c r="B1" s="2" t="inlineStr">
        <is>
          <t>Dec. 31, 2022</t>
        </is>
      </c>
      <c r="C1" s="2" t="inlineStr">
        <is>
          <t>Dec. 31, 2021</t>
        </is>
      </c>
    </row>
    <row r="2">
      <c r="A2" s="3" t="inlineStr">
        <is>
          <t>Balance Sheets</t>
        </is>
      </c>
      <c r="B2" s="4" t="inlineStr">
        <is>
          <t xml:space="preserve"> </t>
        </is>
      </c>
      <c r="C2" s="4" t="inlineStr">
        <is>
          <t xml:space="preserve"> </t>
        </is>
      </c>
    </row>
    <row r="3">
      <c r="A3" s="4" t="inlineStr">
        <is>
          <t>Allowance for doubtful accounts receivable, current</t>
        </is>
      </c>
      <c r="B3" s="6" t="n">
        <v>2000</v>
      </c>
      <c r="C3" s="6" t="n">
        <v>3000</v>
      </c>
    </row>
    <row r="4">
      <c r="A4" s="4" t="inlineStr">
        <is>
          <t>Inventory valuation reserves</t>
        </is>
      </c>
      <c r="B4" s="6" t="n">
        <v>235000</v>
      </c>
      <c r="C4" s="6" t="n">
        <v>278000</v>
      </c>
    </row>
    <row r="5">
      <c r="A5" s="4" t="inlineStr">
        <is>
          <t>Preferred stock, par value</t>
        </is>
      </c>
      <c r="B5" s="7" t="n">
        <v>0.01</v>
      </c>
      <c r="C5" s="7" t="n">
        <v>0.01</v>
      </c>
    </row>
    <row r="6">
      <c r="A6" s="4" t="inlineStr">
        <is>
          <t>Preferred stock, shares authorized</t>
        </is>
      </c>
      <c r="B6" s="5" t="n">
        <v>5000000</v>
      </c>
      <c r="C6" s="5" t="n">
        <v>5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1</v>
      </c>
      <c r="C9" s="7" t="n">
        <v>0.01</v>
      </c>
    </row>
    <row r="10">
      <c r="A10" s="4" t="inlineStr">
        <is>
          <t>Common stock, shares authorized</t>
        </is>
      </c>
      <c r="B10" s="5" t="n">
        <v>75000000</v>
      </c>
      <c r="C10" s="5" t="n">
        <v>75000000</v>
      </c>
    </row>
    <row r="11">
      <c r="A11" s="4" t="inlineStr">
        <is>
          <t>Common stock, shares issued</t>
        </is>
      </c>
      <c r="B11" s="5" t="n">
        <v>48098476</v>
      </c>
      <c r="C11" s="5" t="n">
        <v>47598476</v>
      </c>
    </row>
    <row r="12">
      <c r="A12" s="4" t="inlineStr">
        <is>
          <t>Common stock, shares outstanding</t>
        </is>
      </c>
      <c r="B12" s="5" t="n">
        <v>48098476</v>
      </c>
      <c r="C12" s="5" t="n">
        <v>475984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HE COMPANY AND ITS SIGNIFICANT ACCOUNTING POLICIES (Details Narrative) - USD ($)</t>
        </is>
      </c>
      <c r="B1" s="2" t="inlineStr">
        <is>
          <t>1 Months Ended</t>
        </is>
      </c>
      <c r="C1" s="2" t="inlineStr">
        <is>
          <t>12 Months Ended</t>
        </is>
      </c>
    </row>
    <row r="2">
      <c r="B2" s="2" t="inlineStr">
        <is>
          <t>Jun. 30, 2022</t>
        </is>
      </c>
      <c r="C2" s="2" t="inlineStr">
        <is>
          <t>Dec. 31, 2022</t>
        </is>
      </c>
      <c r="D2" s="2" t="inlineStr">
        <is>
          <t>Dec. 31, 2021</t>
        </is>
      </c>
      <c r="E2" s="2" t="inlineStr">
        <is>
          <t>Dec. 31, 2020</t>
        </is>
      </c>
    </row>
    <row r="3">
      <c r="A3" s="4" t="inlineStr">
        <is>
          <t>Net loss</t>
        </is>
      </c>
      <c r="B3" s="4" t="inlineStr">
        <is>
          <t xml:space="preserve"> </t>
        </is>
      </c>
      <c r="C3" s="6" t="n">
        <v>-1410000</v>
      </c>
      <c r="D3" s="6" t="n">
        <v>-463000</v>
      </c>
      <c r="E3" s="4" t="inlineStr">
        <is>
          <t xml:space="preserve"> </t>
        </is>
      </c>
    </row>
    <row r="4">
      <c r="A4" s="4" t="inlineStr">
        <is>
          <t>Cash</t>
        </is>
      </c>
      <c r="B4" s="4" t="inlineStr">
        <is>
          <t xml:space="preserve"> </t>
        </is>
      </c>
      <c r="C4" s="4" t="inlineStr">
        <is>
          <t xml:space="preserve"> </t>
        </is>
      </c>
      <c r="D4" s="5" t="n">
        <v>137000</v>
      </c>
      <c r="E4" s="4" t="inlineStr">
        <is>
          <t xml:space="preserve"> </t>
        </is>
      </c>
    </row>
    <row r="5">
      <c r="A5" s="4" t="inlineStr">
        <is>
          <t>Receive of Erc fund</t>
        </is>
      </c>
      <c r="B5" s="6" t="n">
        <v>198000</v>
      </c>
      <c r="C5" s="4" t="inlineStr">
        <is>
          <t xml:space="preserve"> </t>
        </is>
      </c>
      <c r="D5" s="4" t="inlineStr">
        <is>
          <t xml:space="preserve"> </t>
        </is>
      </c>
      <c r="E5" s="4" t="inlineStr">
        <is>
          <t xml:space="preserve"> </t>
        </is>
      </c>
    </row>
    <row r="6">
      <c r="A6" s="4" t="inlineStr">
        <is>
          <t>Consideration for the Asset Sale</t>
        </is>
      </c>
      <c r="B6" s="4" t="inlineStr">
        <is>
          <t xml:space="preserve"> </t>
        </is>
      </c>
      <c r="C6" s="5" t="n">
        <v>3000000</v>
      </c>
      <c r="D6" s="4" t="inlineStr">
        <is>
          <t xml:space="preserve"> </t>
        </is>
      </c>
      <c r="E6" s="4" t="inlineStr">
        <is>
          <t xml:space="preserve"> </t>
        </is>
      </c>
    </row>
    <row r="7">
      <c r="A7" s="4" t="inlineStr">
        <is>
          <t>Net cash (used in) / provided by operating activities</t>
        </is>
      </c>
      <c r="B7" s="4" t="inlineStr">
        <is>
          <t xml:space="preserve"> </t>
        </is>
      </c>
      <c r="C7" s="5" t="n">
        <v>-768000</v>
      </c>
      <c r="D7" s="5" t="n">
        <v>-673000</v>
      </c>
      <c r="E7" s="4" t="inlineStr">
        <is>
          <t xml:space="preserve"> </t>
        </is>
      </c>
    </row>
    <row r="8">
      <c r="A8" s="4" t="inlineStr">
        <is>
          <t>Net increase in / (decrease in) cash and cash equivalents</t>
        </is>
      </c>
      <c r="B8" s="4" t="inlineStr">
        <is>
          <t xml:space="preserve"> </t>
        </is>
      </c>
      <c r="C8" s="5" t="n">
        <v>34000</v>
      </c>
      <c r="D8" s="5" t="n">
        <v>115000</v>
      </c>
      <c r="E8" s="4" t="inlineStr">
        <is>
          <t xml:space="preserve"> </t>
        </is>
      </c>
    </row>
    <row r="9">
      <c r="A9" s="4" t="inlineStr">
        <is>
          <t>Working capital</t>
        </is>
      </c>
      <c r="B9" s="4" t="inlineStr">
        <is>
          <t xml:space="preserve"> </t>
        </is>
      </c>
      <c r="C9" s="5" t="n">
        <v>-2833000</v>
      </c>
      <c r="D9" s="5" t="n">
        <v>-1519000</v>
      </c>
      <c r="E9" s="4" t="inlineStr">
        <is>
          <t xml:space="preserve"> </t>
        </is>
      </c>
    </row>
    <row r="10">
      <c r="A10" s="4" t="inlineStr">
        <is>
          <t>Accumulated deficit</t>
        </is>
      </c>
      <c r="B10" s="4" t="inlineStr">
        <is>
          <t xml:space="preserve"> </t>
        </is>
      </c>
      <c r="C10" s="5" t="n">
        <v>-25223000</v>
      </c>
      <c r="D10" s="5" t="n">
        <v>-23813000</v>
      </c>
      <c r="E10" s="4" t="inlineStr">
        <is>
          <t xml:space="preserve"> </t>
        </is>
      </c>
    </row>
    <row r="11">
      <c r="A11" s="4" t="inlineStr">
        <is>
          <t>Allowance for doubtful accounts</t>
        </is>
      </c>
      <c r="B11" s="4" t="inlineStr">
        <is>
          <t xml:space="preserve"> </t>
        </is>
      </c>
      <c r="C11" s="5" t="n">
        <v>2000</v>
      </c>
      <c r="D11" s="5" t="n">
        <v>3000</v>
      </c>
      <c r="E11" s="4" t="inlineStr">
        <is>
          <t xml:space="preserve"> </t>
        </is>
      </c>
    </row>
    <row r="12">
      <c r="A12" s="4" t="inlineStr">
        <is>
          <t>Allowance for slow moving and obsolete inventory</t>
        </is>
      </c>
      <c r="B12" s="4" t="inlineStr">
        <is>
          <t xml:space="preserve"> </t>
        </is>
      </c>
      <c r="C12" s="6" t="n">
        <v>235000</v>
      </c>
      <c r="D12" s="6" t="n">
        <v>278000</v>
      </c>
      <c r="E12" s="4" t="inlineStr">
        <is>
          <t xml:space="preserve"> </t>
        </is>
      </c>
    </row>
    <row r="13">
      <c r="A13" s="4" t="inlineStr">
        <is>
          <t>Securities not included in diluted loss per share</t>
        </is>
      </c>
      <c r="B13" s="4" t="inlineStr">
        <is>
          <t xml:space="preserve"> </t>
        </is>
      </c>
      <c r="C13" s="5" t="n">
        <v>1736000</v>
      </c>
      <c r="D13" s="5" t="n">
        <v>1937000</v>
      </c>
      <c r="E13" s="4" t="inlineStr">
        <is>
          <t xml:space="preserve"> </t>
        </is>
      </c>
    </row>
    <row r="14">
      <c r="A14" s="4" t="inlineStr">
        <is>
          <t>Deferred compensation expenses</t>
        </is>
      </c>
      <c r="B14" s="4" t="inlineStr">
        <is>
          <t xml:space="preserve"> </t>
        </is>
      </c>
      <c r="C14" s="6" t="n">
        <v>10000</v>
      </c>
      <c r="D14" s="6" t="n">
        <v>33000</v>
      </c>
      <c r="E14" s="4" t="inlineStr">
        <is>
          <t xml:space="preserve"> </t>
        </is>
      </c>
    </row>
    <row r="15">
      <c r="A15" s="4" t="inlineStr">
        <is>
          <t>Stockholders' deficit</t>
        </is>
      </c>
      <c r="B15" s="4" t="inlineStr">
        <is>
          <t xml:space="preserve"> </t>
        </is>
      </c>
      <c r="C15" s="5" t="n">
        <v>2339000</v>
      </c>
      <c r="D15" s="5" t="n">
        <v>944000</v>
      </c>
      <c r="E15" s="6" t="n">
        <v>1256000</v>
      </c>
    </row>
    <row r="16">
      <c r="A16" s="4" t="inlineStr">
        <is>
          <t>Non Current laese asset</t>
        </is>
      </c>
      <c r="B16" s="4" t="inlineStr">
        <is>
          <t xml:space="preserve"> </t>
        </is>
      </c>
      <c r="C16" s="5" t="n">
        <v>6000</v>
      </c>
      <c r="D16" s="4" t="inlineStr">
        <is>
          <t xml:space="preserve"> </t>
        </is>
      </c>
      <c r="E16" s="4" t="inlineStr">
        <is>
          <t xml:space="preserve"> </t>
        </is>
      </c>
    </row>
    <row r="17">
      <c r="A17" s="4" t="inlineStr">
        <is>
          <t>Current lease liability</t>
        </is>
      </c>
      <c r="B17" s="4" t="inlineStr">
        <is>
          <t xml:space="preserve"> </t>
        </is>
      </c>
      <c r="C17" s="5" t="n">
        <v>4000</v>
      </c>
      <c r="D17" s="5" t="n">
        <v>35000</v>
      </c>
      <c r="E17" s="4" t="inlineStr">
        <is>
          <t xml:space="preserve"> </t>
        </is>
      </c>
    </row>
    <row r="18">
      <c r="A18" s="4" t="inlineStr">
        <is>
          <t>Current lease asset</t>
        </is>
      </c>
      <c r="B18" s="4" t="inlineStr">
        <is>
          <t xml:space="preserve"> </t>
        </is>
      </c>
      <c r="C18" s="5" t="n">
        <v>7000</v>
      </c>
      <c r="D18" s="4" t="inlineStr">
        <is>
          <t xml:space="preserve"> </t>
        </is>
      </c>
      <c r="E18" s="4" t="inlineStr">
        <is>
          <t xml:space="preserve"> </t>
        </is>
      </c>
    </row>
    <row r="19">
      <c r="A19" s="4" t="inlineStr">
        <is>
          <t>Non current laese asset</t>
        </is>
      </c>
      <c r="B19" s="4" t="inlineStr">
        <is>
          <t xml:space="preserve"> </t>
        </is>
      </c>
      <c r="C19" s="6" t="n">
        <v>6000</v>
      </c>
      <c r="D19" s="4" t="inlineStr">
        <is>
          <t xml:space="preserve"> </t>
        </is>
      </c>
      <c r="E19" s="4" t="inlineStr">
        <is>
          <t xml:space="preserve"> </t>
        </is>
      </c>
    </row>
    <row r="20">
      <c r="A20" s="4" t="inlineStr">
        <is>
          <t>Patent asset impairment</t>
        </is>
      </c>
      <c r="B20" s="4" t="inlineStr">
        <is>
          <t xml:space="preserve"> </t>
        </is>
      </c>
      <c r="C20" s="4" t="inlineStr">
        <is>
          <t>100,000</t>
        </is>
      </c>
      <c r="D20" s="4" t="inlineStr">
        <is>
          <t xml:space="preserve"> </t>
        </is>
      </c>
      <c r="E20" s="4" t="inlineStr">
        <is>
          <t xml:space="preserve"> </t>
        </is>
      </c>
    </row>
    <row r="21">
      <c r="A21" s="4" t="inlineStr">
        <is>
          <t>Loss on impairment</t>
        </is>
      </c>
      <c r="B21" s="4" t="inlineStr">
        <is>
          <t xml:space="preserve"> </t>
        </is>
      </c>
      <c r="C21" s="4" t="inlineStr">
        <is>
          <t>100,000</t>
        </is>
      </c>
      <c r="D21" s="4" t="inlineStr">
        <is>
          <t xml:space="preserve"> </t>
        </is>
      </c>
      <c r="E21" s="4" t="inlineStr">
        <is>
          <t xml:space="preserve"> </t>
        </is>
      </c>
    </row>
    <row r="22">
      <c r="A22" s="4" t="inlineStr">
        <is>
          <t>buildings [Member]</t>
        </is>
      </c>
      <c r="B22" s="4" t="inlineStr">
        <is>
          <t xml:space="preserve"> </t>
        </is>
      </c>
      <c r="C22" s="4" t="inlineStr">
        <is>
          <t xml:space="preserve"> </t>
        </is>
      </c>
      <c r="D22" s="4" t="inlineStr">
        <is>
          <t xml:space="preserve"> </t>
        </is>
      </c>
      <c r="E22" s="4" t="inlineStr">
        <is>
          <t xml:space="preserve"> </t>
        </is>
      </c>
    </row>
    <row r="23">
      <c r="A23" s="4" t="inlineStr">
        <is>
          <t>Useful life</t>
        </is>
      </c>
      <c r="B23" s="4" t="inlineStr">
        <is>
          <t xml:space="preserve"> </t>
        </is>
      </c>
      <c r="C23" s="4" t="inlineStr">
        <is>
          <t>30 years</t>
        </is>
      </c>
      <c r="D23" s="4" t="inlineStr">
        <is>
          <t xml:space="preserve"> </t>
        </is>
      </c>
      <c r="E23" s="4" t="inlineStr">
        <is>
          <t xml:space="preserve"> </t>
        </is>
      </c>
    </row>
    <row r="24">
      <c r="A24" s="4" t="inlineStr">
        <is>
          <t>Operating Activities [Member]</t>
        </is>
      </c>
      <c r="B24" s="4" t="inlineStr">
        <is>
          <t xml:space="preserve"> </t>
        </is>
      </c>
      <c r="C24" s="4" t="inlineStr">
        <is>
          <t xml:space="preserve"> </t>
        </is>
      </c>
      <c r="D24" s="4" t="inlineStr">
        <is>
          <t xml:space="preserve"> </t>
        </is>
      </c>
      <c r="E24" s="4" t="inlineStr">
        <is>
          <t xml:space="preserve"> </t>
        </is>
      </c>
    </row>
    <row r="25">
      <c r="A25" s="4" t="inlineStr">
        <is>
          <t>Net cash (used in) / provided by operating activities</t>
        </is>
      </c>
      <c r="B25" s="4" t="inlineStr">
        <is>
          <t xml:space="preserve"> </t>
        </is>
      </c>
      <c r="C25" s="6" t="n">
        <v>769000</v>
      </c>
      <c r="D25" s="5" t="n">
        <v>673000</v>
      </c>
      <c r="E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row>
    <row r="27">
      <c r="A27" s="4" t="inlineStr">
        <is>
          <t>Useful life</t>
        </is>
      </c>
      <c r="B27" s="4" t="inlineStr">
        <is>
          <t xml:space="preserve"> </t>
        </is>
      </c>
      <c r="C27" s="4" t="inlineStr">
        <is>
          <t>3 years</t>
        </is>
      </c>
      <c r="D27" s="4" t="inlineStr">
        <is>
          <t xml:space="preserve"> </t>
        </is>
      </c>
      <c r="E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row>
    <row r="29">
      <c r="A29" s="4" t="inlineStr">
        <is>
          <t>Useful life</t>
        </is>
      </c>
      <c r="B29" s="4" t="inlineStr">
        <is>
          <t xml:space="preserve"> </t>
        </is>
      </c>
      <c r="C29" s="4" t="inlineStr">
        <is>
          <t>5 years</t>
        </is>
      </c>
      <c r="D29" s="4" t="inlineStr">
        <is>
          <t xml:space="preserve"> </t>
        </is>
      </c>
      <c r="E29" s="4" t="inlineStr">
        <is>
          <t xml:space="preserve"> </t>
        </is>
      </c>
    </row>
    <row r="30">
      <c r="A30" s="4" t="inlineStr">
        <is>
          <t>Security Agreement [Member]</t>
        </is>
      </c>
      <c r="B30" s="4" t="inlineStr">
        <is>
          <t xml:space="preserve"> </t>
        </is>
      </c>
      <c r="C30" s="4" t="inlineStr">
        <is>
          <t xml:space="preserve"> </t>
        </is>
      </c>
      <c r="D30" s="4" t="inlineStr">
        <is>
          <t xml:space="preserve"> </t>
        </is>
      </c>
      <c r="E30" s="4" t="inlineStr">
        <is>
          <t xml:space="preserve"> </t>
        </is>
      </c>
    </row>
    <row r="31">
      <c r="A31" s="4" t="inlineStr">
        <is>
          <t>Notes Payable</t>
        </is>
      </c>
      <c r="B31" s="4" t="inlineStr">
        <is>
          <t xml:space="preserve"> </t>
        </is>
      </c>
      <c r="C31" s="6" t="n">
        <v>1000000</v>
      </c>
      <c r="D31" s="4" t="inlineStr">
        <is>
          <t xml:space="preserve"> </t>
        </is>
      </c>
      <c r="E31" s="4" t="inlineStr">
        <is>
          <t xml:space="preserve"> </t>
        </is>
      </c>
    </row>
    <row r="32">
      <c r="A32" s="4" t="inlineStr">
        <is>
          <t>Term 2020 [Member]</t>
        </is>
      </c>
      <c r="B32" s="4" t="inlineStr">
        <is>
          <t xml:space="preserve"> </t>
        </is>
      </c>
      <c r="C32" s="4" t="inlineStr">
        <is>
          <t xml:space="preserve"> </t>
        </is>
      </c>
      <c r="D32" s="4" t="inlineStr">
        <is>
          <t xml:space="preserve"> </t>
        </is>
      </c>
      <c r="E32" s="4" t="inlineStr">
        <is>
          <t xml:space="preserve"> </t>
        </is>
      </c>
    </row>
    <row r="33">
      <c r="A33" s="4" t="inlineStr">
        <is>
          <t>Notes Payable</t>
        </is>
      </c>
      <c r="B33" s="4" t="inlineStr">
        <is>
          <t xml:space="preserve"> </t>
        </is>
      </c>
      <c r="C33" s="5" t="n">
        <v>240000</v>
      </c>
      <c r="D33" s="4" t="inlineStr">
        <is>
          <t xml:space="preserve"> </t>
        </is>
      </c>
      <c r="E33" s="4" t="inlineStr">
        <is>
          <t xml:space="preserve"> </t>
        </is>
      </c>
    </row>
    <row r="34">
      <c r="A34" s="4" t="inlineStr">
        <is>
          <t>Chief Executive Officer [Member]</t>
        </is>
      </c>
      <c r="B34" s="4" t="inlineStr">
        <is>
          <t xml:space="preserve"> </t>
        </is>
      </c>
      <c r="C34" s="4" t="inlineStr">
        <is>
          <t xml:space="preserve"> </t>
        </is>
      </c>
      <c r="D34" s="4" t="inlineStr">
        <is>
          <t xml:space="preserve"> </t>
        </is>
      </c>
      <c r="E34" s="4" t="inlineStr">
        <is>
          <t xml:space="preserve"> </t>
        </is>
      </c>
    </row>
    <row r="35">
      <c r="A35" s="4" t="inlineStr">
        <is>
          <t>Deferred compensation expenses</t>
        </is>
      </c>
      <c r="B35" s="4" t="inlineStr">
        <is>
          <t xml:space="preserve"> </t>
        </is>
      </c>
      <c r="C35" s="5" t="n">
        <v>94000</v>
      </c>
      <c r="D35" s="5" t="n">
        <v>20000</v>
      </c>
      <c r="E35" s="4" t="inlineStr">
        <is>
          <t xml:space="preserve"> </t>
        </is>
      </c>
    </row>
    <row r="36">
      <c r="A36" s="4" t="inlineStr">
        <is>
          <t>Payroll taxes</t>
        </is>
      </c>
      <c r="B36" s="4" t="inlineStr">
        <is>
          <t xml:space="preserve"> </t>
        </is>
      </c>
      <c r="C36" s="5" t="n">
        <v>7000</v>
      </c>
      <c r="D36" s="4" t="inlineStr">
        <is>
          <t xml:space="preserve"> </t>
        </is>
      </c>
      <c r="E36" s="4" t="inlineStr">
        <is>
          <t xml:space="preserve"> </t>
        </is>
      </c>
    </row>
    <row r="37">
      <c r="A37" s="4" t="inlineStr">
        <is>
          <t>Total deferred</t>
        </is>
      </c>
      <c r="B37" s="4" t="inlineStr">
        <is>
          <t xml:space="preserve"> </t>
        </is>
      </c>
      <c r="C37" s="5" t="n">
        <v>87000</v>
      </c>
      <c r="D37" s="4" t="inlineStr">
        <is>
          <t xml:space="preserve"> </t>
        </is>
      </c>
      <c r="E37" s="4" t="inlineStr">
        <is>
          <t xml:space="preserve"> </t>
        </is>
      </c>
    </row>
    <row r="38">
      <c r="A38" s="4" t="inlineStr">
        <is>
          <t>Ms Waterhouse [Member]</t>
        </is>
      </c>
      <c r="B38" s="4" t="inlineStr">
        <is>
          <t xml:space="preserve"> </t>
        </is>
      </c>
      <c r="C38" s="4" t="inlineStr">
        <is>
          <t xml:space="preserve"> </t>
        </is>
      </c>
      <c r="D38" s="4" t="inlineStr">
        <is>
          <t xml:space="preserve"> </t>
        </is>
      </c>
      <c r="E38" s="4" t="inlineStr">
        <is>
          <t xml:space="preserve"> </t>
        </is>
      </c>
    </row>
    <row r="39">
      <c r="A39" s="4" t="inlineStr">
        <is>
          <t>Amount owes</t>
        </is>
      </c>
      <c r="B39" s="4" t="inlineStr">
        <is>
          <t xml:space="preserve"> </t>
        </is>
      </c>
      <c r="C39" s="5" t="n">
        <v>32000</v>
      </c>
      <c r="D39" s="4" t="inlineStr">
        <is>
          <t xml:space="preserve"> </t>
        </is>
      </c>
      <c r="E39" s="4" t="inlineStr">
        <is>
          <t xml:space="preserve"> </t>
        </is>
      </c>
    </row>
    <row r="40">
      <c r="A40" s="4" t="inlineStr">
        <is>
          <t>Senior Management [Member]</t>
        </is>
      </c>
      <c r="B40" s="4" t="inlineStr">
        <is>
          <t xml:space="preserve"> </t>
        </is>
      </c>
      <c r="C40" s="4" t="inlineStr">
        <is>
          <t xml:space="preserve"> </t>
        </is>
      </c>
      <c r="D40" s="4" t="inlineStr">
        <is>
          <t xml:space="preserve"> </t>
        </is>
      </c>
      <c r="E40" s="4" t="inlineStr">
        <is>
          <t xml:space="preserve"> </t>
        </is>
      </c>
    </row>
    <row r="41">
      <c r="A41" s="4" t="inlineStr">
        <is>
          <t>Amount owes</t>
        </is>
      </c>
      <c r="B41" s="4" t="inlineStr">
        <is>
          <t xml:space="preserve"> </t>
        </is>
      </c>
      <c r="C41" s="5" t="n">
        <v>14000</v>
      </c>
      <c r="D41" s="4" t="inlineStr">
        <is>
          <t xml:space="preserve"> </t>
        </is>
      </c>
      <c r="E41" s="4" t="inlineStr">
        <is>
          <t xml:space="preserve"> </t>
        </is>
      </c>
    </row>
    <row r="42">
      <c r="A42" s="4" t="inlineStr">
        <is>
          <t>Payroll taxes due</t>
        </is>
      </c>
      <c r="B42" s="4" t="inlineStr">
        <is>
          <t xml:space="preserve"> </t>
        </is>
      </c>
      <c r="C42" s="5" t="n">
        <v>1000</v>
      </c>
      <c r="D42" s="4" t="inlineStr">
        <is>
          <t xml:space="preserve"> </t>
        </is>
      </c>
      <c r="E42" s="4" t="inlineStr">
        <is>
          <t xml:space="preserve"> </t>
        </is>
      </c>
    </row>
    <row r="43">
      <c r="A43" s="4" t="inlineStr">
        <is>
          <t>Deferred compensation expenses</t>
        </is>
      </c>
      <c r="B43" s="4" t="inlineStr">
        <is>
          <t xml:space="preserve"> </t>
        </is>
      </c>
      <c r="C43" s="5" t="n">
        <v>15000</v>
      </c>
      <c r="D43" s="4" t="inlineStr">
        <is>
          <t xml:space="preserve"> </t>
        </is>
      </c>
      <c r="E43" s="4" t="inlineStr">
        <is>
          <t xml:space="preserve"> </t>
        </is>
      </c>
    </row>
    <row r="44">
      <c r="A44" s="4" t="inlineStr">
        <is>
          <t>Healgen [Member]</t>
        </is>
      </c>
      <c r="B44" s="4" t="inlineStr">
        <is>
          <t xml:space="preserve"> </t>
        </is>
      </c>
      <c r="C44" s="4" t="inlineStr">
        <is>
          <t xml:space="preserve"> </t>
        </is>
      </c>
      <c r="D44" s="4" t="inlineStr">
        <is>
          <t xml:space="preserve"> </t>
        </is>
      </c>
      <c r="E44" s="4" t="inlineStr">
        <is>
          <t xml:space="preserve"> </t>
        </is>
      </c>
    </row>
    <row r="45">
      <c r="A45" s="4" t="inlineStr">
        <is>
          <t>Retention fund</t>
        </is>
      </c>
      <c r="B45" s="4" t="inlineStr">
        <is>
          <t xml:space="preserve"> </t>
        </is>
      </c>
      <c r="C45" s="5" t="n">
        <v>300000</v>
      </c>
      <c r="D45" s="4" t="inlineStr">
        <is>
          <t xml:space="preserve"> </t>
        </is>
      </c>
      <c r="E45" s="4" t="inlineStr">
        <is>
          <t xml:space="preserve"> </t>
        </is>
      </c>
    </row>
    <row r="46">
      <c r="A46" s="4" t="inlineStr">
        <is>
          <t>Advance payment</t>
        </is>
      </c>
      <c r="B46" s="4" t="inlineStr">
        <is>
          <t xml:space="preserve"> </t>
        </is>
      </c>
      <c r="C46" s="5" t="n">
        <v>715000</v>
      </c>
      <c r="D46" s="4" t="inlineStr">
        <is>
          <t xml:space="preserve"> </t>
        </is>
      </c>
      <c r="E46" s="4" t="inlineStr">
        <is>
          <t xml:space="preserve"> </t>
        </is>
      </c>
    </row>
    <row r="47">
      <c r="A47" s="4" t="inlineStr">
        <is>
          <t>Accounts Receivable | Customer One</t>
        </is>
      </c>
      <c r="B47" s="4" t="inlineStr">
        <is>
          <t xml:space="preserve"> </t>
        </is>
      </c>
      <c r="C47" s="4" t="inlineStr">
        <is>
          <t xml:space="preserve"> </t>
        </is>
      </c>
      <c r="D47" s="4" t="inlineStr">
        <is>
          <t xml:space="preserve"> </t>
        </is>
      </c>
      <c r="E47" s="4" t="inlineStr">
        <is>
          <t xml:space="preserve"> </t>
        </is>
      </c>
    </row>
    <row r="48">
      <c r="A48" s="4" t="inlineStr">
        <is>
          <t>Allowance for doubtful accounts</t>
        </is>
      </c>
      <c r="B48" s="4" t="inlineStr">
        <is>
          <t xml:space="preserve"> </t>
        </is>
      </c>
      <c r="C48" s="6" t="n">
        <v>2000</v>
      </c>
      <c r="D48" s="6" t="n">
        <v>3000</v>
      </c>
      <c r="E48" s="4" t="inlineStr">
        <is>
          <t xml:space="preserve"> </t>
        </is>
      </c>
    </row>
    <row r="49">
      <c r="A49" s="4" t="inlineStr">
        <is>
          <t>Concentration of credit risk</t>
        </is>
      </c>
      <c r="B49" s="4" t="inlineStr">
        <is>
          <t xml:space="preserve"> </t>
        </is>
      </c>
      <c r="C49" s="8" t="n">
        <v>0.354</v>
      </c>
      <c r="D49" s="8" t="n">
        <v>0.645</v>
      </c>
      <c r="E49" s="4" t="inlineStr">
        <is>
          <t xml:space="preserve"> </t>
        </is>
      </c>
    </row>
    <row r="50">
      <c r="A50" s="4" t="inlineStr">
        <is>
          <t>Accounts Receivable | Customer Two</t>
        </is>
      </c>
      <c r="B50" s="4" t="inlineStr">
        <is>
          <t xml:space="preserve"> </t>
        </is>
      </c>
      <c r="C50" s="4" t="inlineStr">
        <is>
          <t xml:space="preserve"> </t>
        </is>
      </c>
      <c r="D50" s="4" t="inlineStr">
        <is>
          <t xml:space="preserve"> </t>
        </is>
      </c>
      <c r="E50" s="4" t="inlineStr">
        <is>
          <t xml:space="preserve"> </t>
        </is>
      </c>
    </row>
    <row r="51">
      <c r="A51" s="4" t="inlineStr">
        <is>
          <t>Concentration of credit risk</t>
        </is>
      </c>
      <c r="B51" s="4" t="inlineStr">
        <is>
          <t xml:space="preserve"> </t>
        </is>
      </c>
      <c r="C51" s="8" t="n">
        <v>0.1724</v>
      </c>
      <c r="D51" s="8" t="n">
        <v>0.127</v>
      </c>
      <c r="E51" s="4" t="inlineStr">
        <is>
          <t xml:space="preserve"> </t>
        </is>
      </c>
    </row>
    <row r="52">
      <c r="A52" s="4" t="inlineStr">
        <is>
          <t>Accounts Receivable | Customer Three</t>
        </is>
      </c>
      <c r="B52" s="4" t="inlineStr">
        <is>
          <t xml:space="preserve"> </t>
        </is>
      </c>
      <c r="C52" s="4" t="inlineStr">
        <is>
          <t xml:space="preserve"> </t>
        </is>
      </c>
      <c r="D52" s="4" t="inlineStr">
        <is>
          <t xml:space="preserve"> </t>
        </is>
      </c>
      <c r="E52" s="4" t="inlineStr">
        <is>
          <t xml:space="preserve"> </t>
        </is>
      </c>
    </row>
    <row r="53">
      <c r="A53" s="4" t="inlineStr">
        <is>
          <t>Concentration of credit risk</t>
        </is>
      </c>
      <c r="B53" s="4" t="inlineStr">
        <is>
          <t xml:space="preserve"> </t>
        </is>
      </c>
      <c r="C53" s="8" t="n">
        <v>0.104</v>
      </c>
      <c r="D53" s="4" t="inlineStr">
        <is>
          <t xml:space="preserve"> </t>
        </is>
      </c>
      <c r="E53"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Y (Details) - USD ($)</t>
        </is>
      </c>
      <c r="B1" s="2" t="inlineStr">
        <is>
          <t>Dec. 31, 2022</t>
        </is>
      </c>
      <c r="C1" s="2" t="inlineStr">
        <is>
          <t>Dec. 31, 2021</t>
        </is>
      </c>
    </row>
    <row r="2">
      <c r="A2" s="3" t="inlineStr">
        <is>
          <t>INVENTORY</t>
        </is>
      </c>
      <c r="B2" s="4" t="inlineStr">
        <is>
          <t xml:space="preserve"> </t>
        </is>
      </c>
      <c r="C2" s="4" t="inlineStr">
        <is>
          <t xml:space="preserve"> </t>
        </is>
      </c>
    </row>
    <row r="3">
      <c r="A3" s="4" t="inlineStr">
        <is>
          <t>Raw materials</t>
        </is>
      </c>
      <c r="B3" s="6" t="n">
        <v>444000</v>
      </c>
      <c r="C3" s="6" t="n">
        <v>462000</v>
      </c>
    </row>
    <row r="4">
      <c r="A4" s="4" t="inlineStr">
        <is>
          <t>Work in process</t>
        </is>
      </c>
      <c r="B4" s="5" t="n">
        <v>110000</v>
      </c>
      <c r="C4" s="5" t="n">
        <v>109000</v>
      </c>
    </row>
    <row r="5">
      <c r="A5" s="4" t="inlineStr">
        <is>
          <t>Finished goods</t>
        </is>
      </c>
      <c r="B5" s="5" t="n">
        <v>60000</v>
      </c>
      <c r="C5" s="5" t="n">
        <v>150000</v>
      </c>
    </row>
    <row r="6">
      <c r="A6" s="4" t="inlineStr">
        <is>
          <t>Allowance for slow moving and obsolete inventory</t>
        </is>
      </c>
      <c r="B6" s="5" t="n">
        <v>-235000</v>
      </c>
      <c r="C6" s="5" t="n">
        <v>-278000</v>
      </c>
    </row>
    <row r="7">
      <c r="A7" s="4" t="inlineStr">
        <is>
          <t>Inventory, net</t>
        </is>
      </c>
      <c r="B7" s="6" t="n">
        <v>379000</v>
      </c>
      <c r="C7" s="6" t="n">
        <v>443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PERTY PLANT AND EQUIPMENT (Details) - USD ($)</t>
        </is>
      </c>
      <c r="B1" s="2" t="inlineStr">
        <is>
          <t>Dec. 31, 2022</t>
        </is>
      </c>
      <c r="C1" s="2" t="inlineStr">
        <is>
          <t>Dec. 31, 2021</t>
        </is>
      </c>
    </row>
    <row r="2">
      <c r="A2" s="3" t="inlineStr">
        <is>
          <t>PROPERTY, PLANT AND EQUIPMENT</t>
        </is>
      </c>
      <c r="B2" s="4" t="inlineStr">
        <is>
          <t xml:space="preserve"> </t>
        </is>
      </c>
      <c r="C2" s="4" t="inlineStr">
        <is>
          <t xml:space="preserve"> </t>
        </is>
      </c>
    </row>
    <row r="3">
      <c r="A3" s="4" t="inlineStr">
        <is>
          <t>Land</t>
        </is>
      </c>
      <c r="B3" s="6" t="n">
        <v>102000</v>
      </c>
      <c r="C3" s="6" t="n">
        <v>102000</v>
      </c>
    </row>
    <row r="4">
      <c r="A4" s="4" t="inlineStr">
        <is>
          <t>Buildings and improvements</t>
        </is>
      </c>
      <c r="B4" s="5" t="n">
        <v>1352000</v>
      </c>
      <c r="C4" s="5" t="n">
        <v>1352000</v>
      </c>
    </row>
    <row r="5">
      <c r="A5" s="4" t="inlineStr">
        <is>
          <t>Manufacturing and warehouse equipment</t>
        </is>
      </c>
      <c r="B5" s="5" t="n">
        <v>2110000</v>
      </c>
      <c r="C5" s="5" t="n">
        <v>2110000</v>
      </c>
    </row>
    <row r="6">
      <c r="A6" s="4" t="inlineStr">
        <is>
          <t>Office equipment (incl. furniture and fixtures)</t>
        </is>
      </c>
      <c r="B6" s="5" t="n">
        <v>412000</v>
      </c>
      <c r="C6" s="5" t="n">
        <v>412000</v>
      </c>
    </row>
    <row r="7">
      <c r="A7" s="4" t="inlineStr">
        <is>
          <t>Property, plant and equipment, gross</t>
        </is>
      </c>
      <c r="B7" s="5" t="n">
        <v>3976000</v>
      </c>
      <c r="C7" s="5" t="n">
        <v>3976000</v>
      </c>
    </row>
    <row r="8">
      <c r="A8" s="4" t="inlineStr">
        <is>
          <t>Less accumulated depreciation</t>
        </is>
      </c>
      <c r="B8" s="5" t="n">
        <v>-3510000</v>
      </c>
      <c r="C8" s="5" t="n">
        <v>-3459000</v>
      </c>
    </row>
    <row r="9">
      <c r="A9" s="4" t="inlineStr">
        <is>
          <t>Property, plant and equipment, net</t>
        </is>
      </c>
      <c r="B9" s="6" t="n">
        <v>466000</v>
      </c>
      <c r="C9" s="6" t="n">
        <v>517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Dec. 31, 2022</t>
        </is>
      </c>
      <c r="C2" s="2" t="inlineStr">
        <is>
          <t>Dec. 31, 2021</t>
        </is>
      </c>
    </row>
    <row r="3">
      <c r="A3" s="3" t="inlineStr">
        <is>
          <t>PROPERTY, PLANT AND EQUIPMENT</t>
        </is>
      </c>
      <c r="B3" s="4" t="inlineStr">
        <is>
          <t xml:space="preserve"> </t>
        </is>
      </c>
      <c r="C3" s="4" t="inlineStr">
        <is>
          <t xml:space="preserve"> </t>
        </is>
      </c>
    </row>
    <row r="4">
      <c r="A4" s="4" t="inlineStr">
        <is>
          <t>Depreciation</t>
        </is>
      </c>
      <c r="B4" s="6" t="n">
        <v>51000</v>
      </c>
      <c r="C4" s="6" t="n">
        <v>6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Dec. 31, 2022</t>
        </is>
      </c>
      <c r="C1" s="2" t="inlineStr">
        <is>
          <t>Dec. 31, 2021</t>
        </is>
      </c>
    </row>
    <row r="2">
      <c r="A2" s="3" t="inlineStr">
        <is>
          <t>ACCRUED EXPENSES AND OTHER CURRENT LIABILITIES</t>
        </is>
      </c>
      <c r="B2" s="4" t="inlineStr">
        <is>
          <t xml:space="preserve"> </t>
        </is>
      </c>
      <c r="C2" s="4" t="inlineStr">
        <is>
          <t xml:space="preserve"> </t>
        </is>
      </c>
    </row>
    <row r="3">
      <c r="A3" s="4" t="inlineStr">
        <is>
          <t>Accounting fees</t>
        </is>
      </c>
      <c r="B3" s="6" t="n">
        <v>87000</v>
      </c>
      <c r="C3" s="6" t="n">
        <v>70000</v>
      </c>
    </row>
    <row r="4">
      <c r="A4" s="4" t="inlineStr">
        <is>
          <t>Interest payable</t>
        </is>
      </c>
      <c r="B4" s="5" t="n">
        <v>39000</v>
      </c>
      <c r="C4" s="5" t="n">
        <v>25000</v>
      </c>
    </row>
    <row r="5">
      <c r="A5" s="4" t="inlineStr">
        <is>
          <t>Accounts receivable credit balances</t>
        </is>
      </c>
      <c r="B5" s="5" t="n">
        <v>1000</v>
      </c>
      <c r="C5" s="5" t="n">
        <v>18000</v>
      </c>
    </row>
    <row r="6">
      <c r="A6" s="4" t="inlineStr">
        <is>
          <t>Sales tax payable</t>
        </is>
      </c>
      <c r="B6" s="5" t="n">
        <v>188000</v>
      </c>
      <c r="C6" s="5" t="n">
        <v>185000</v>
      </c>
    </row>
    <row r="7">
      <c r="A7" s="4" t="inlineStr">
        <is>
          <t>Deferred compensation</t>
        </is>
      </c>
      <c r="B7" s="5" t="n">
        <v>109000</v>
      </c>
      <c r="C7" s="5" t="n">
        <v>79000</v>
      </c>
    </row>
    <row r="8">
      <c r="A8" s="4" t="inlineStr">
        <is>
          <t>Customer deposits</t>
        </is>
      </c>
      <c r="B8" s="5" t="n">
        <v>0</v>
      </c>
      <c r="C8" s="5" t="n">
        <v>52000</v>
      </c>
    </row>
    <row r="9">
      <c r="A9" s="4" t="inlineStr">
        <is>
          <t>Other current liabilities</t>
        </is>
      </c>
      <c r="B9" s="5" t="n">
        <v>90000</v>
      </c>
      <c r="C9" s="5" t="n">
        <v>38000</v>
      </c>
    </row>
    <row r="10">
      <c r="A10" s="4" t="inlineStr">
        <is>
          <t>Accrued expenses and other current liabilities</t>
        </is>
      </c>
      <c r="B10" s="6" t="n">
        <v>514000</v>
      </c>
      <c r="C10" s="6" t="n">
        <v>467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AND LINE OF CREDIT (Details) - USD ($)</t>
        </is>
      </c>
      <c r="B1" s="2" t="inlineStr">
        <is>
          <t>Dec. 31, 2022</t>
        </is>
      </c>
      <c r="C1" s="2" t="inlineStr">
        <is>
          <t>Dec. 31, 2021</t>
        </is>
      </c>
    </row>
    <row r="2">
      <c r="A2" s="4" t="inlineStr">
        <is>
          <t>Total debt, net</t>
        </is>
      </c>
      <c r="B2" s="6" t="n">
        <v>2230000</v>
      </c>
      <c r="C2" s="6" t="n">
        <v>1543000</v>
      </c>
    </row>
    <row r="3">
      <c r="A3" s="4" t="inlineStr">
        <is>
          <t>Current portion</t>
        </is>
      </c>
      <c r="B3" s="5" t="n">
        <v>2230000</v>
      </c>
      <c r="C3" s="5" t="n">
        <v>1543000</v>
      </c>
    </row>
    <row r="4">
      <c r="A4" s="4" t="inlineStr">
        <is>
          <t>Loan and Security Agreement with Cherokee Financial, LLC</t>
        </is>
      </c>
      <c r="B4" s="4" t="inlineStr">
        <is>
          <t xml:space="preserve"> </t>
        </is>
      </c>
      <c r="C4" s="4" t="inlineStr">
        <is>
          <t xml:space="preserve"> </t>
        </is>
      </c>
    </row>
    <row r="5">
      <c r="A5" s="4" t="inlineStr">
        <is>
          <t>Long-term debt, gross</t>
        </is>
      </c>
      <c r="B5" s="5" t="n">
        <v>1000000</v>
      </c>
      <c r="C5" s="5" t="n">
        <v>1000000</v>
      </c>
    </row>
    <row r="6">
      <c r="A6" s="4" t="inlineStr">
        <is>
          <t>Crestmark Line of Credit</t>
        </is>
      </c>
      <c r="B6" s="4" t="inlineStr">
        <is>
          <t xml:space="preserve"> </t>
        </is>
      </c>
      <c r="C6" s="4" t="inlineStr">
        <is>
          <t xml:space="preserve"> </t>
        </is>
      </c>
    </row>
    <row r="7">
      <c r="A7" s="4" t="inlineStr">
        <is>
          <t>Long-term debt, gross</t>
        </is>
      </c>
      <c r="B7" s="5" t="n">
        <v>0</v>
      </c>
      <c r="C7" s="5" t="n">
        <v>178000</v>
      </c>
    </row>
    <row r="8">
      <c r="A8" s="4" t="inlineStr">
        <is>
          <t>2019 Term Loan with Cherokee Financial, LLC</t>
        </is>
      </c>
      <c r="B8" s="4" t="inlineStr">
        <is>
          <t xml:space="preserve"> </t>
        </is>
      </c>
      <c r="C8" s="4" t="inlineStr">
        <is>
          <t xml:space="preserve"> </t>
        </is>
      </c>
    </row>
    <row r="9">
      <c r="A9" s="4" t="inlineStr">
        <is>
          <t>Long-term debt, gross</t>
        </is>
      </c>
      <c r="B9" s="5" t="n">
        <v>240000</v>
      </c>
      <c r="C9" s="5" t="n">
        <v>240000</v>
      </c>
    </row>
    <row r="10">
      <c r="A10" s="4" t="inlineStr">
        <is>
          <t>November 2020 Shareholder Note 2</t>
        </is>
      </c>
      <c r="B10" s="4" t="inlineStr">
        <is>
          <t xml:space="preserve"> </t>
        </is>
      </c>
      <c r="C10" s="4" t="inlineStr">
        <is>
          <t xml:space="preserve"> </t>
        </is>
      </c>
    </row>
    <row r="11">
      <c r="A11" s="4" t="inlineStr">
        <is>
          <t>Long-term debt, gross</t>
        </is>
      </c>
      <c r="B11" s="5" t="n">
        <v>50000</v>
      </c>
      <c r="C11" s="5" t="n">
        <v>50000</v>
      </c>
    </row>
    <row r="12">
      <c r="A12" s="4" t="inlineStr">
        <is>
          <t>December 2021 Shareholder Note</t>
        </is>
      </c>
      <c r="B12" s="4" t="inlineStr">
        <is>
          <t xml:space="preserve"> </t>
        </is>
      </c>
      <c r="C12" s="4" t="inlineStr">
        <is>
          <t xml:space="preserve"> </t>
        </is>
      </c>
    </row>
    <row r="13">
      <c r="A13" s="4" t="inlineStr">
        <is>
          <t>Long-term debt, gross</t>
        </is>
      </c>
      <c r="B13" s="5" t="n">
        <v>225000</v>
      </c>
      <c r="C13" s="5" t="n">
        <v>75000</v>
      </c>
    </row>
    <row r="14">
      <c r="A14" s="4" t="inlineStr">
        <is>
          <t>September 2022 Shareholder Note 1</t>
        </is>
      </c>
      <c r="B14" s="4" t="inlineStr">
        <is>
          <t xml:space="preserve"> </t>
        </is>
      </c>
      <c r="C14" s="4" t="inlineStr">
        <is>
          <t xml:space="preserve"> </t>
        </is>
      </c>
    </row>
    <row r="15">
      <c r="A15" s="4" t="inlineStr">
        <is>
          <t>Long-term debt, gross</t>
        </is>
      </c>
      <c r="B15" s="6" t="n">
        <v>715000</v>
      </c>
      <c r="C15"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W7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3" customWidth="1" min="5" max="5"/>
    <col width="14" customWidth="1" min="6" max="6"/>
    <col width="14" customWidth="1" min="7" max="7"/>
    <col width="16" customWidth="1" min="8" max="8"/>
    <col width="80"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 width="80" customWidth="1" min="17" max="17"/>
    <col width="14" customWidth="1" min="18" max="18"/>
    <col width="13" customWidth="1" min="19" max="19"/>
    <col width="14" customWidth="1" min="20" max="20"/>
    <col width="14" customWidth="1" min="21" max="21"/>
    <col width="14" customWidth="1" min="22" max="22"/>
    <col width="14" customWidth="1" min="23" max="23"/>
  </cols>
  <sheetData>
    <row r="1">
      <c r="A1" s="1" t="inlineStr">
        <is>
          <t>DEBT AND LINE OF CREDIT (Details Narrative) - USD ($)</t>
        </is>
      </c>
      <c r="I1" s="2" t="inlineStr">
        <is>
          <t>1 Months Ended</t>
        </is>
      </c>
      <c r="Q1" s="2" t="inlineStr">
        <is>
          <t>12 Months Ended</t>
        </is>
      </c>
    </row>
    <row r="2">
      <c r="B2" s="2" t="inlineStr">
        <is>
          <t>Sep. 13, 2022</t>
        </is>
      </c>
      <c r="C2" s="2" t="inlineStr">
        <is>
          <t>Jul. 13, 2022</t>
        </is>
      </c>
      <c r="D2" s="2" t="inlineStr">
        <is>
          <t>Jun. 13, 2022</t>
        </is>
      </c>
      <c r="E2" s="2" t="inlineStr">
        <is>
          <t>May 11, 2022</t>
        </is>
      </c>
      <c r="F2" s="2" t="inlineStr">
        <is>
          <t>Apr. 14, 2022</t>
        </is>
      </c>
      <c r="G2" s="2" t="inlineStr">
        <is>
          <t>Apr. 06, 2022</t>
        </is>
      </c>
      <c r="H2" s="2" t="inlineStr">
        <is>
          <t>Nov. 04, 2020</t>
        </is>
      </c>
      <c r="I2" s="2" t="inlineStr">
        <is>
          <t>Dec. 19, 2022</t>
        </is>
      </c>
      <c r="J2" s="2" t="inlineStr">
        <is>
          <t>Nov. 15, 2022</t>
        </is>
      </c>
      <c r="K2" s="2" t="inlineStr">
        <is>
          <t>Sep. 28, 2022</t>
        </is>
      </c>
      <c r="L2" s="2" t="inlineStr">
        <is>
          <t>Feb. 15, 2022</t>
        </is>
      </c>
      <c r="M2" s="2" t="inlineStr">
        <is>
          <t>Aug. 18, 2021</t>
        </is>
      </c>
      <c r="N2" s="2" t="inlineStr">
        <is>
          <t>Feb. 28, 2021</t>
        </is>
      </c>
      <c r="O2" s="2" t="inlineStr">
        <is>
          <t>Feb. 15, 2021</t>
        </is>
      </c>
      <c r="P2" s="2" t="inlineStr">
        <is>
          <t>Jun. 29, 2015</t>
        </is>
      </c>
      <c r="Q2" s="2" t="inlineStr">
        <is>
          <t>Dec. 31, 2022</t>
        </is>
      </c>
      <c r="R2" s="2" t="inlineStr">
        <is>
          <t>Dec. 31, 2021</t>
        </is>
      </c>
      <c r="S2" s="2" t="inlineStr">
        <is>
          <t>May 04, 2023</t>
        </is>
      </c>
      <c r="T2" s="2" t="inlineStr">
        <is>
          <t>Sep. 29, 2022</t>
        </is>
      </c>
      <c r="U2" s="2" t="inlineStr">
        <is>
          <t>Dec. 14, 2021</t>
        </is>
      </c>
      <c r="V2" s="2" t="inlineStr">
        <is>
          <t>Apr. 22, 2020</t>
        </is>
      </c>
      <c r="W2" s="2" t="inlineStr">
        <is>
          <t>Mar. 26, 2015</t>
        </is>
      </c>
    </row>
    <row r="3">
      <c r="A3" s="4" t="inlineStr">
        <is>
          <t>Accrued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6" t="n">
        <v>39000</v>
      </c>
      <c r="R3" s="6" t="n">
        <v>25000</v>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Restrict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625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Debt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90000</v>
      </c>
      <c r="R5" s="5" t="n">
        <v>25000</v>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Loan and Security Agreement with Cherokee Financial,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Delinquent fee charg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9" t="n">
        <v>0.08</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Loan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1000000</v>
      </c>
      <c r="R8" s="5" t="n">
        <v>1000000</v>
      </c>
      <c r="S8" s="4" t="inlineStr">
        <is>
          <t xml:space="preserve"> </t>
        </is>
      </c>
      <c r="T8" s="4" t="inlineStr">
        <is>
          <t xml:space="preserve"> </t>
        </is>
      </c>
      <c r="U8" s="4" t="inlineStr">
        <is>
          <t xml:space="preserve"> </t>
        </is>
      </c>
      <c r="V8" s="4" t="inlineStr">
        <is>
          <t xml:space="preserve"> </t>
        </is>
      </c>
      <c r="W8" s="6" t="n">
        <v>1200000</v>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100000</v>
      </c>
      <c r="R9" s="5" t="n">
        <v>98000</v>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Accrued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800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Interest rate on the financ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9" t="n">
        <v>0.18</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Penal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00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Annual oversight fe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9" t="n">
        <v>0.01</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Fixed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9" t="n">
        <v>0.1</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000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Initial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5 years</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Annual principal reduction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75000</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Increased agreement extension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00000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Fees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9" t="n">
        <v>0.03</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Extended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90000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Legal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0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Crestmark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Loan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0</v>
      </c>
      <c r="R23" s="5" t="n">
        <v>178000</v>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Interes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35000</v>
      </c>
      <c r="R24" s="5" t="n">
        <v>50000</v>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Accrued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0</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Initial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5 years</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Payment for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6" t="n">
        <v>34000</v>
      </c>
      <c r="U27" s="4" t="inlineStr">
        <is>
          <t xml:space="preserve"> </t>
        </is>
      </c>
      <c r="V27" s="4" t="inlineStr">
        <is>
          <t xml:space="preserve"> </t>
        </is>
      </c>
      <c r="W27" s="4" t="inlineStr">
        <is>
          <t xml:space="preserve"> </t>
        </is>
      </c>
    </row>
    <row r="28">
      <c r="A28" s="4" t="inlineStr">
        <is>
          <t>Prim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9" t="n">
        <v>0.03</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Loan f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7500</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Floor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8" t="n">
        <v>0.0525</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Crestmark LOC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8" t="n">
        <v>0.0925</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Maintenance fee char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8" t="n">
        <v>0.003</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Actual averag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8" t="n">
        <v>0.1638</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Decrease inventory receivab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1000000</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Minimum loan balance requir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500000</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December 2021 Shareholder No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Interes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12000</v>
      </c>
      <c r="R37" s="5" t="n">
        <v>0</v>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Accrued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1000</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Loan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9" t="n">
        <v>0.07000000000000001</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Debt payments</t>
        </is>
      </c>
      <c r="B40" s="4" t="inlineStr">
        <is>
          <t xml:space="preserve"> </t>
        </is>
      </c>
      <c r="C40" s="4" t="inlineStr">
        <is>
          <t xml:space="preserve"> </t>
        </is>
      </c>
      <c r="D40" s="6" t="n">
        <v>25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Additional fun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40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Loan agreement amount</t>
        </is>
      </c>
      <c r="B42" s="6" t="n">
        <v>225000</v>
      </c>
      <c r="C42" s="6" t="n">
        <v>200000</v>
      </c>
      <c r="D42" s="5" t="n">
        <v>175000</v>
      </c>
      <c r="E42" s="6" t="n">
        <v>200000</v>
      </c>
      <c r="F42" s="6" t="n">
        <v>125000</v>
      </c>
      <c r="G42" s="6" t="n">
        <v>75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225000</v>
      </c>
      <c r="R42" s="5" t="n">
        <v>75000</v>
      </c>
      <c r="S42" s="4" t="inlineStr">
        <is>
          <t xml:space="preserve"> </t>
        </is>
      </c>
      <c r="T42" s="6" t="n">
        <v>200000</v>
      </c>
      <c r="U42" s="6" t="n">
        <v>75000</v>
      </c>
      <c r="V42" s="4" t="inlineStr">
        <is>
          <t xml:space="preserve"> </t>
        </is>
      </c>
      <c r="W42" s="4" t="inlineStr">
        <is>
          <t xml:space="preserve"> </t>
        </is>
      </c>
    </row>
    <row r="43">
      <c r="A43" s="4" t="inlineStr">
        <is>
          <t>Increase in principal loan</t>
        </is>
      </c>
      <c r="B43" s="6" t="n">
        <v>25000</v>
      </c>
      <c r="C43" s="6" t="n">
        <v>25000</v>
      </c>
      <c r="D43" s="4" t="inlineStr">
        <is>
          <t xml:space="preserve"> </t>
        </is>
      </c>
      <c r="E43" s="6" t="n">
        <v>75000</v>
      </c>
      <c r="F43" s="6" t="n">
        <v>50000</v>
      </c>
      <c r="G43" s="6" t="n">
        <v>25000</v>
      </c>
      <c r="H43" s="4" t="inlineStr">
        <is>
          <t xml:space="preserve"> </t>
        </is>
      </c>
      <c r="I43" s="4" t="inlineStr">
        <is>
          <t xml:space="preserve"> </t>
        </is>
      </c>
      <c r="J43" s="4" t="inlineStr">
        <is>
          <t xml:space="preserve"> </t>
        </is>
      </c>
      <c r="K43" s="6" t="n">
        <v>265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Principal reduction payment</t>
        </is>
      </c>
      <c r="B44" s="4" t="inlineStr">
        <is>
          <t xml:space="preserve"> </t>
        </is>
      </c>
      <c r="C44" s="4" t="inlineStr">
        <is>
          <t xml:space="preserve"> </t>
        </is>
      </c>
      <c r="D44" s="6" t="n">
        <v>25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April 2020 PPP Loan with Crestmar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Promissory No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6" t="n">
        <v>332000</v>
      </c>
      <c r="W46" s="4" t="inlineStr">
        <is>
          <t xml:space="preserve"> </t>
        </is>
      </c>
    </row>
    <row r="47">
      <c r="A47" s="4" t="inlineStr">
        <is>
          <t>PPP 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6" t="n">
        <v>332000</v>
      </c>
      <c r="W47" s="4" t="inlineStr">
        <is>
          <t xml:space="preserve"> </t>
        </is>
      </c>
    </row>
    <row r="48">
      <c r="A48" s="4" t="inlineStr">
        <is>
          <t>SEPTEMBER 2022 HEALGEN LOAN &amp; PROMISSORY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Loan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9" t="n">
        <v>0.01</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Debt pay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4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Increase in principal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715000</v>
      </c>
      <c r="J51" s="6" t="n">
        <v>70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Description of amend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Under this second amendment, the amount of the first payment was changed to $251,000 with payments of the same amount due on March 15, 2023 and April 15, 2023.</t>
        </is>
      </c>
      <c r="J52" s="4" t="inlineStr">
        <is>
          <t>Under this first amendment, the loan maturity date was extended to April 15, 2023 and the first payment date was extended to February 15, 2023 and changed to $246,000.</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Promissory No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40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Tot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400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Payment for line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34000</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Net procee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360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November 2020 Term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Interest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5" t="n">
        <v>4000</v>
      </c>
      <c r="R58" s="5" t="n">
        <v>3000</v>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Interest d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4000</v>
      </c>
      <c r="R59" s="4" t="inlineStr">
        <is>
          <t xml:space="preserve"> </t>
        </is>
      </c>
      <c r="S59" s="6" t="n">
        <v>5000</v>
      </c>
      <c r="T59" s="4" t="inlineStr">
        <is>
          <t xml:space="preserve"> </t>
        </is>
      </c>
      <c r="U59" s="4" t="inlineStr">
        <is>
          <t xml:space="preserve"> </t>
        </is>
      </c>
      <c r="V59" s="4" t="inlineStr">
        <is>
          <t xml:space="preserve"> </t>
        </is>
      </c>
      <c r="W59" s="4" t="inlineStr">
        <is>
          <t xml:space="preserve"> </t>
        </is>
      </c>
    </row>
    <row r="60">
      <c r="A60" s="4" t="inlineStr">
        <is>
          <t>Term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5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50000</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Loan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9" t="n">
        <v>0.07000000000000001</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Extended loan matur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Feb.  04,  2021</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2019 Cherokee Loan and Security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Description of consideration of extention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the Company issued 1.5% of the $200,000 principal, or $3,000, in 42,857 restricted shares of the Company’s common stock to Cherokee</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Principal bal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240000</v>
      </c>
      <c r="M65" s="4" t="inlineStr">
        <is>
          <t xml:space="preserve"> </t>
        </is>
      </c>
      <c r="N65" s="4" t="inlineStr">
        <is>
          <t xml:space="preserve"> </t>
        </is>
      </c>
      <c r="O65" s="6" t="n">
        <v>220000</v>
      </c>
      <c r="P65" s="4" t="inlineStr">
        <is>
          <t xml:space="preserve"> </t>
        </is>
      </c>
      <c r="Q65" s="6" t="n">
        <v>240000</v>
      </c>
      <c r="R65" s="5" t="n">
        <v>240000</v>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Delinquent fee charg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9" t="n">
        <v>0.08</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Loan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5" t="n">
        <v>200000</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Interest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5" t="n">
        <v>43000</v>
      </c>
      <c r="R68" s="5" t="n">
        <v>43000</v>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Accrued intere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6" t="n">
        <v>4000</v>
      </c>
      <c r="R69" s="6" t="n">
        <v>4000</v>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Restricted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62500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Interest payment in cash</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25000</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Penal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20000</v>
      </c>
      <c r="M72" s="4" t="inlineStr">
        <is>
          <t xml:space="preserve"> </t>
        </is>
      </c>
      <c r="N72" s="4" t="inlineStr">
        <is>
          <t xml:space="preserve"> </t>
        </is>
      </c>
      <c r="O72" s="6" t="n">
        <v>20000</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Administration fee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9" t="n">
        <v>0.01</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Annual interest rate on lo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9" t="n">
        <v>0.18</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Interest rate on the financ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9" t="n">
        <v>0.2</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sheetData>
  <mergeCells count="3">
    <mergeCell ref="A1:A2"/>
    <mergeCell ref="I1:P1"/>
    <mergeCell ref="Q1:R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ES (Detail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Tax expense at federal statutory rate</t>
        </is>
      </c>
      <c r="B4" s="4" t="inlineStr">
        <is>
          <t>(21.00%)</t>
        </is>
      </c>
      <c r="C4" s="4" t="inlineStr">
        <is>
          <t>(21.00%)</t>
        </is>
      </c>
    </row>
    <row r="5">
      <c r="A5" s="4" t="inlineStr">
        <is>
          <t>State tax expense, net of federal tax effect</t>
        </is>
      </c>
      <c r="B5" s="4" t="inlineStr">
        <is>
          <t>(5.00%)</t>
        </is>
      </c>
      <c r="C5" s="4" t="inlineStr">
        <is>
          <t>(5.00%)</t>
        </is>
      </c>
    </row>
    <row r="6">
      <c r="A6" s="4" t="inlineStr">
        <is>
          <t>Permanent differences</t>
        </is>
      </c>
      <c r="B6" s="9" t="n">
        <v>0</v>
      </c>
      <c r="C6" s="4" t="inlineStr">
        <is>
          <t>(12.00%)</t>
        </is>
      </c>
    </row>
    <row r="7">
      <c r="A7" s="4" t="inlineStr">
        <is>
          <t>Expired NOL</t>
        </is>
      </c>
      <c r="B7" s="9" t="n">
        <v>0</v>
      </c>
      <c r="C7" s="9" t="n">
        <v>1.19</v>
      </c>
    </row>
    <row r="8">
      <c r="A8" s="4" t="inlineStr">
        <is>
          <t>Deferred income tax asset valuation allowance</t>
        </is>
      </c>
      <c r="B8" s="9" t="n">
        <v>0.26</v>
      </c>
      <c r="C8" s="4" t="inlineStr">
        <is>
          <t>(81.00%)</t>
        </is>
      </c>
    </row>
    <row r="9">
      <c r="A9" s="4" t="inlineStr">
        <is>
          <t>Effective income tax rate</t>
        </is>
      </c>
      <c r="B9" s="9" t="n">
        <v>0</v>
      </c>
      <c r="C9" s="9"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COME TAXES (Details 1) - USD ($)</t>
        </is>
      </c>
      <c r="B1" s="2" t="inlineStr">
        <is>
          <t>Dec. 31, 2022</t>
        </is>
      </c>
      <c r="C1" s="2" t="inlineStr">
        <is>
          <t>Dec. 31, 2021</t>
        </is>
      </c>
    </row>
    <row r="2">
      <c r="A2" s="3" t="inlineStr">
        <is>
          <t>INCOME TAXES</t>
        </is>
      </c>
      <c r="B2" s="4" t="inlineStr">
        <is>
          <t xml:space="preserve"> </t>
        </is>
      </c>
      <c r="C2" s="4" t="inlineStr">
        <is>
          <t xml:space="preserve"> </t>
        </is>
      </c>
    </row>
    <row r="3">
      <c r="A3" s="4" t="inlineStr">
        <is>
          <t>Inventory capitalization</t>
        </is>
      </c>
      <c r="B3" s="6" t="n">
        <v>130</v>
      </c>
      <c r="C3" s="6" t="n">
        <v>8000</v>
      </c>
    </row>
    <row r="4">
      <c r="A4" s="4" t="inlineStr">
        <is>
          <t>Inventory allowance</t>
        </is>
      </c>
      <c r="B4" s="5" t="n">
        <v>61000</v>
      </c>
      <c r="C4" s="5" t="n">
        <v>72000</v>
      </c>
    </row>
    <row r="5">
      <c r="A5" s="4" t="inlineStr">
        <is>
          <t>Allowance for doubtful accounts</t>
        </is>
      </c>
      <c r="B5" s="5" t="n">
        <v>1000</v>
      </c>
      <c r="C5" s="5" t="n">
        <v>1000</v>
      </c>
    </row>
    <row r="6">
      <c r="A6" s="4" t="inlineStr">
        <is>
          <t>Accrued compensation</t>
        </is>
      </c>
      <c r="B6" s="5" t="n">
        <v>0</v>
      </c>
      <c r="C6" s="5" t="n">
        <v>18000</v>
      </c>
    </row>
    <row r="7">
      <c r="A7" s="4" t="inlineStr">
        <is>
          <t>Stock based compensation</t>
        </is>
      </c>
      <c r="B7" s="5" t="n">
        <v>149000</v>
      </c>
      <c r="C7" s="5" t="n">
        <v>160000</v>
      </c>
    </row>
    <row r="8">
      <c r="A8" s="4" t="inlineStr">
        <is>
          <t>Deferred wages payable</t>
        </is>
      </c>
      <c r="B8" s="5" t="n">
        <v>21000</v>
      </c>
      <c r="C8" s="5" t="n">
        <v>21000</v>
      </c>
    </row>
    <row r="9">
      <c r="A9" s="4" t="inlineStr">
        <is>
          <t>Depreciation - property, plant and equipment</t>
        </is>
      </c>
      <c r="B9" s="5" t="n">
        <v>-19000</v>
      </c>
      <c r="C9" s="5" t="n">
        <v>-24000</v>
      </c>
    </row>
    <row r="10">
      <c r="A10" s="4" t="inlineStr">
        <is>
          <t>Research and development credits</t>
        </is>
      </c>
      <c r="B10" s="5" t="n">
        <v>24000</v>
      </c>
      <c r="C10" s="5" t="n">
        <v>24000</v>
      </c>
    </row>
    <row r="11">
      <c r="A11" s="4" t="inlineStr">
        <is>
          <t>Net operating loss carry-forward</t>
        </is>
      </c>
      <c r="B11" s="5" t="n">
        <v>2972000</v>
      </c>
      <c r="C11" s="5" t="n">
        <v>2631000</v>
      </c>
    </row>
    <row r="12">
      <c r="A12" s="4" t="inlineStr">
        <is>
          <t>Total gross deferred income tax assets</t>
        </is>
      </c>
      <c r="B12" s="5" t="n">
        <v>3209000</v>
      </c>
      <c r="C12" s="5" t="n">
        <v>2911000</v>
      </c>
    </row>
    <row r="13">
      <c r="A13" s="4" t="inlineStr">
        <is>
          <t>Less deferred income tax assets valuation allowance</t>
        </is>
      </c>
      <c r="B13" s="5" t="n">
        <v>-3209000</v>
      </c>
      <c r="C13" s="5" t="n">
        <v>-2911000</v>
      </c>
    </row>
    <row r="14">
      <c r="A14" s="4" t="inlineStr">
        <is>
          <t>Net deferred income tax assets</t>
        </is>
      </c>
      <c r="B14" s="6" t="n">
        <v>0</v>
      </c>
      <c r="C1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51"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Net deferred income tax assets valuation allowance</t>
        </is>
      </c>
      <c r="B4" s="6" t="n">
        <v>3209000</v>
      </c>
      <c r="C4" s="6" t="n">
        <v>2911000</v>
      </c>
    </row>
    <row r="5">
      <c r="A5" s="4" t="inlineStr">
        <is>
          <t>Valuation allowance, deferred tax asset, change in amount</t>
        </is>
      </c>
      <c r="B5" s="5" t="n">
        <v>298000</v>
      </c>
      <c r="C5" s="6" t="n">
        <v>532000</v>
      </c>
    </row>
    <row r="6">
      <c r="A6" s="4" t="inlineStr">
        <is>
          <t>Research and development</t>
        </is>
      </c>
      <c r="B6" s="5" t="n">
        <v>24000</v>
      </c>
      <c r="C6" s="4" t="inlineStr">
        <is>
          <t xml:space="preserve"> </t>
        </is>
      </c>
    </row>
    <row r="7">
      <c r="A7" s="4" t="inlineStr">
        <is>
          <t>Operating loss carryforwards</t>
        </is>
      </c>
      <c r="B7" s="6" t="n">
        <v>11432000</v>
      </c>
      <c r="C7" s="4" t="inlineStr">
        <is>
          <t xml:space="preserve"> </t>
        </is>
      </c>
    </row>
    <row r="8">
      <c r="A8" s="4" t="inlineStr">
        <is>
          <t>Expire date</t>
        </is>
      </c>
      <c r="B8" s="4" t="inlineStr">
        <is>
          <t>expire in 2022 and continue to expire through 2037</t>
        </is>
      </c>
      <c r="C8" s="4" t="inlineStr">
        <is>
          <t xml:space="preserve"> </t>
        </is>
      </c>
    </row>
    <row r="9">
      <c r="A9" s="4" t="inlineStr">
        <is>
          <t>Carry overs Operating losses</t>
        </is>
      </c>
      <c r="B9" s="9" t="n">
        <v>1</v>
      </c>
      <c r="C9" s="4" t="inlineStr">
        <is>
          <t xml:space="preserve"> </t>
        </is>
      </c>
    </row>
    <row r="10">
      <c r="A10" s="4" t="inlineStr">
        <is>
          <t>Carry overs Operating losses taxabale income percentage</t>
        </is>
      </c>
      <c r="B10" s="9" t="n">
        <v>0.8</v>
      </c>
      <c r="C1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Statements of Operations</t>
        </is>
      </c>
      <c r="B3" s="4" t="inlineStr">
        <is>
          <t xml:space="preserve"> </t>
        </is>
      </c>
      <c r="C3" s="4" t="inlineStr">
        <is>
          <t xml:space="preserve"> </t>
        </is>
      </c>
    </row>
    <row r="4">
      <c r="A4" s="4" t="inlineStr">
        <is>
          <t>Net Sales</t>
        </is>
      </c>
      <c r="B4" s="6" t="n">
        <v>913000</v>
      </c>
      <c r="C4" s="6" t="n">
        <v>2218000</v>
      </c>
    </row>
    <row r="5">
      <c r="A5" s="4" t="inlineStr">
        <is>
          <t>Cost of goods sold</t>
        </is>
      </c>
      <c r="B5" s="5" t="n">
        <v>1106000</v>
      </c>
      <c r="C5" s="5" t="n">
        <v>1670000</v>
      </c>
    </row>
    <row r="6">
      <c r="A6" s="4" t="inlineStr">
        <is>
          <t>Gross (loss) / profit</t>
        </is>
      </c>
      <c r="B6" s="5" t="n">
        <v>-103000</v>
      </c>
      <c r="C6" s="5" t="n">
        <v>548000</v>
      </c>
    </row>
    <row r="7">
      <c r="A7" s="3" t="inlineStr">
        <is>
          <t>Operating expenses:</t>
        </is>
      </c>
      <c r="B7" s="4" t="inlineStr">
        <is>
          <t xml:space="preserve"> </t>
        </is>
      </c>
      <c r="C7" s="4" t="inlineStr">
        <is>
          <t xml:space="preserve"> </t>
        </is>
      </c>
    </row>
    <row r="8">
      <c r="A8" s="4" t="inlineStr">
        <is>
          <t>Research and development</t>
        </is>
      </c>
      <c r="B8" s="5" t="n">
        <v>85000</v>
      </c>
      <c r="C8" s="5" t="n">
        <v>85000</v>
      </c>
    </row>
    <row r="9">
      <c r="A9" s="4" t="inlineStr">
        <is>
          <t>Selling and marketing</t>
        </is>
      </c>
      <c r="B9" s="5" t="n">
        <v>137000</v>
      </c>
      <c r="C9" s="5" t="n">
        <v>304000</v>
      </c>
    </row>
    <row r="10">
      <c r="A10" s="4" t="inlineStr">
        <is>
          <t>General and administrative</t>
        </is>
      </c>
      <c r="B10" s="5" t="n">
        <v>917000</v>
      </c>
      <c r="C10" s="5" t="n">
        <v>1338000</v>
      </c>
    </row>
    <row r="11">
      <c r="A11" s="4" t="inlineStr">
        <is>
          <t>Total Operating Expenses</t>
        </is>
      </c>
      <c r="B11" s="5" t="n">
        <v>1139000</v>
      </c>
      <c r="C11" s="5" t="n">
        <v>1727000</v>
      </c>
    </row>
    <row r="12">
      <c r="A12" s="4" t="inlineStr">
        <is>
          <t>Operating loss</t>
        </is>
      </c>
      <c r="B12" s="5" t="n">
        <v>-1242000</v>
      </c>
      <c r="C12" s="5" t="n">
        <v>-1179000</v>
      </c>
    </row>
    <row r="13">
      <c r="A13" s="3" t="inlineStr">
        <is>
          <t>Other (expense) / income:</t>
        </is>
      </c>
      <c r="B13" s="4" t="inlineStr">
        <is>
          <t xml:space="preserve"> </t>
        </is>
      </c>
      <c r="C13" s="4" t="inlineStr">
        <is>
          <t xml:space="preserve"> </t>
        </is>
      </c>
    </row>
    <row r="14">
      <c r="A14" s="4" t="inlineStr">
        <is>
          <t>Interest expense</t>
        </is>
      </c>
      <c r="B14" s="5" t="n">
        <v>-194000</v>
      </c>
      <c r="C14" s="5" t="n">
        <v>-194000</v>
      </c>
    </row>
    <row r="15">
      <c r="A15" s="4" t="inlineStr">
        <is>
          <t>Interest income</t>
        </is>
      </c>
      <c r="B15" s="5" t="n">
        <v>3000</v>
      </c>
      <c r="C15" s="5" t="n">
        <v>0</v>
      </c>
    </row>
    <row r="16">
      <c r="A16" s="4" t="inlineStr">
        <is>
          <t>Other income, net</t>
        </is>
      </c>
      <c r="B16" s="5" t="n">
        <v>25000</v>
      </c>
      <c r="C16" s="5" t="n">
        <v>58000</v>
      </c>
    </row>
    <row r="17">
      <c r="A17" s="4" t="inlineStr">
        <is>
          <t>Gain on forgiveness of PPP loan</t>
        </is>
      </c>
      <c r="B17" s="5" t="n">
        <v>0</v>
      </c>
      <c r="C17" s="5" t="n">
        <v>335000</v>
      </c>
    </row>
    <row r="18">
      <c r="A18" s="4" t="inlineStr">
        <is>
          <t>Employee retention credit</t>
        </is>
      </c>
      <c r="B18" s="5" t="n">
        <v>0</v>
      </c>
      <c r="C18" s="5" t="n">
        <v>619000</v>
      </c>
    </row>
    <row r="19">
      <c r="A19" s="4" t="inlineStr">
        <is>
          <t>Patent asset impairment</t>
        </is>
      </c>
      <c r="B19" s="5" t="n">
        <v>0</v>
      </c>
      <c r="C19" s="5" t="n">
        <v>-100000</v>
      </c>
    </row>
    <row r="20">
      <c r="A20" s="4" t="inlineStr">
        <is>
          <t>Total other income / (expense)</t>
        </is>
      </c>
      <c r="B20" s="5" t="n">
        <v>-166000</v>
      </c>
      <c r="C20" s="5" t="n">
        <v>718000</v>
      </c>
    </row>
    <row r="21">
      <c r="A21" s="4" t="inlineStr">
        <is>
          <t>Loss before income tax expense</t>
        </is>
      </c>
      <c r="B21" s="5" t="n">
        <v>-1408000</v>
      </c>
      <c r="C21" s="5" t="n">
        <v>-461000</v>
      </c>
    </row>
    <row r="22">
      <c r="A22" s="4" t="inlineStr">
        <is>
          <t>Income tax expense</t>
        </is>
      </c>
      <c r="B22" s="5" t="n">
        <v>-2000</v>
      </c>
      <c r="C22" s="5" t="n">
        <v>-2000</v>
      </c>
    </row>
    <row r="23">
      <c r="A23" s="4" t="inlineStr">
        <is>
          <t>Net loss</t>
        </is>
      </c>
      <c r="B23" s="6" t="n">
        <v>-1410000</v>
      </c>
      <c r="C23" s="6" t="n">
        <v>-463000</v>
      </c>
    </row>
    <row r="24">
      <c r="A24" s="4" t="inlineStr">
        <is>
          <t>Basic and diluted loss per common share</t>
        </is>
      </c>
      <c r="B24" s="7" t="n">
        <v>-0.03</v>
      </c>
      <c r="C24" s="7" t="n">
        <v>-0.01</v>
      </c>
    </row>
    <row r="25">
      <c r="A25" s="4" t="inlineStr">
        <is>
          <t>Weighted average number of shares outstanding - basic and diluted</t>
        </is>
      </c>
      <c r="B25" s="5" t="n">
        <v>48017654</v>
      </c>
      <c r="C25" s="5" t="n">
        <v>427610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s>
  <sheetData>
    <row r="1">
      <c r="A1" s="1" t="inlineStr">
        <is>
          <t>OTHER INCOME EXPENSE (Details Narrative) - USD ($)</t>
        </is>
      </c>
      <c r="B1" s="2" t="inlineStr">
        <is>
          <t>9 Months Ended</t>
        </is>
      </c>
      <c r="C1" s="2" t="inlineStr">
        <is>
          <t>12 Months Ended</t>
        </is>
      </c>
    </row>
    <row r="2">
      <c r="B2" s="2" t="inlineStr">
        <is>
          <t>Sep. 30, 2021</t>
        </is>
      </c>
      <c r="C2" s="2" t="inlineStr">
        <is>
          <t>Dec. 31, 2022</t>
        </is>
      </c>
      <c r="D2" s="2" t="inlineStr">
        <is>
          <t>Dec. 31, 2021</t>
        </is>
      </c>
    </row>
    <row r="3">
      <c r="A3" s="4" t="inlineStr">
        <is>
          <t>Total Other income/ (expense)</t>
        </is>
      </c>
      <c r="B3" s="4" t="inlineStr">
        <is>
          <t xml:space="preserve"> </t>
        </is>
      </c>
      <c r="C3" s="6" t="n">
        <v>-166000</v>
      </c>
      <c r="D3" s="6" t="n">
        <v>718000</v>
      </c>
    </row>
    <row r="4">
      <c r="A4" s="4" t="inlineStr">
        <is>
          <t>Other income,net</t>
        </is>
      </c>
      <c r="B4" s="4" t="inlineStr">
        <is>
          <t xml:space="preserve"> </t>
        </is>
      </c>
      <c r="C4" s="5" t="n">
        <v>25000</v>
      </c>
      <c r="D4" s="5" t="n">
        <v>58000</v>
      </c>
    </row>
    <row r="5">
      <c r="A5" s="4" t="inlineStr">
        <is>
          <t>Income from employee retention credit</t>
        </is>
      </c>
      <c r="B5" s="4" t="inlineStr">
        <is>
          <t xml:space="preserve"> </t>
        </is>
      </c>
      <c r="C5" s="6" t="n">
        <v>0</v>
      </c>
      <c r="D5" s="5" t="n">
        <v>619000</v>
      </c>
    </row>
    <row r="6">
      <c r="A6" s="4" t="inlineStr">
        <is>
          <t>PPP Loans [Member]</t>
        </is>
      </c>
      <c r="B6" s="4" t="inlineStr">
        <is>
          <t xml:space="preserve"> </t>
        </is>
      </c>
      <c r="C6" s="4" t="inlineStr">
        <is>
          <t xml:space="preserve"> </t>
        </is>
      </c>
      <c r="D6" s="4" t="inlineStr">
        <is>
          <t xml:space="preserve"> </t>
        </is>
      </c>
    </row>
    <row r="7">
      <c r="A7" s="4" t="inlineStr">
        <is>
          <t>Other income,net</t>
        </is>
      </c>
      <c r="B7" s="4" t="inlineStr">
        <is>
          <t xml:space="preserve"> </t>
        </is>
      </c>
      <c r="C7" s="4" t="inlineStr">
        <is>
          <t xml:space="preserve"> </t>
        </is>
      </c>
      <c r="D7" s="5" t="n">
        <v>58000</v>
      </c>
    </row>
    <row r="8">
      <c r="A8" s="4" t="inlineStr">
        <is>
          <t>Loan amount</t>
        </is>
      </c>
      <c r="B8" s="4" t="inlineStr">
        <is>
          <t xml:space="preserve"> </t>
        </is>
      </c>
      <c r="C8" s="4" t="inlineStr">
        <is>
          <t xml:space="preserve"> </t>
        </is>
      </c>
      <c r="D8" s="5" t="n">
        <v>335000</v>
      </c>
    </row>
    <row r="9">
      <c r="A9" s="4" t="inlineStr">
        <is>
          <t>Income from employee retention credit</t>
        </is>
      </c>
      <c r="B9" s="6" t="n">
        <v>44000</v>
      </c>
      <c r="C9" s="4" t="inlineStr">
        <is>
          <t xml:space="preserve"> </t>
        </is>
      </c>
      <c r="D9" s="5" t="n">
        <v>38000</v>
      </c>
    </row>
    <row r="10">
      <c r="A10" s="4" t="inlineStr">
        <is>
          <t>Remaining amonut</t>
        </is>
      </c>
      <c r="B10" s="4" t="inlineStr">
        <is>
          <t xml:space="preserve"> </t>
        </is>
      </c>
      <c r="C10" s="4" t="inlineStr">
        <is>
          <t xml:space="preserve"> </t>
        </is>
      </c>
      <c r="D10" s="5" t="n">
        <v>8000</v>
      </c>
    </row>
    <row r="11">
      <c r="A11" s="4" t="inlineStr">
        <is>
          <t>Non refundable payment</t>
        </is>
      </c>
      <c r="B11" s="4" t="inlineStr">
        <is>
          <t xml:space="preserve"> </t>
        </is>
      </c>
      <c r="C11" s="4" t="inlineStr">
        <is>
          <t xml:space="preserve"> </t>
        </is>
      </c>
      <c r="D11" s="5" t="n">
        <v>50000</v>
      </c>
    </row>
    <row r="12">
      <c r="A12" s="4" t="inlineStr">
        <is>
          <t>Gains on certain liabilities</t>
        </is>
      </c>
      <c r="B12" s="4" t="inlineStr">
        <is>
          <t xml:space="preserve"> </t>
        </is>
      </c>
      <c r="C12" s="4" t="inlineStr">
        <is>
          <t xml:space="preserve"> </t>
        </is>
      </c>
      <c r="D12" s="5" t="n">
        <v>619000</v>
      </c>
    </row>
    <row r="13">
      <c r="A13" s="4" t="inlineStr">
        <is>
          <t>Refund amount</t>
        </is>
      </c>
      <c r="B13" s="6" t="n">
        <v>537000</v>
      </c>
      <c r="C13" s="4" t="inlineStr">
        <is>
          <t xml:space="preserve"> </t>
        </is>
      </c>
      <c r="D13" s="4" t="inlineStr">
        <is>
          <t xml:space="preserve"> </t>
        </is>
      </c>
    </row>
    <row r="14">
      <c r="A14" s="4" t="inlineStr">
        <is>
          <t>Write off related to impairment asset</t>
        </is>
      </c>
      <c r="B14" s="4" t="inlineStr">
        <is>
          <t xml:space="preserve"> </t>
        </is>
      </c>
      <c r="C14" s="4" t="inlineStr">
        <is>
          <t xml:space="preserve"> </t>
        </is>
      </c>
      <c r="D14" s="6" t="n">
        <v>1000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OCKHOLDERS EQUITY (Details) - USD ($)</t>
        </is>
      </c>
      <c r="B1" s="2" t="inlineStr">
        <is>
          <t>12 Months Ended</t>
        </is>
      </c>
    </row>
    <row r="2">
      <c r="B2" s="2" t="inlineStr">
        <is>
          <t>Dec. 31, 2022</t>
        </is>
      </c>
      <c r="C2" s="2" t="inlineStr">
        <is>
          <t>Dec. 31, 2021</t>
        </is>
      </c>
    </row>
    <row r="3">
      <c r="A3" s="4" t="inlineStr">
        <is>
          <t>Exercisable at end of period</t>
        </is>
      </c>
      <c r="B3" s="5" t="n">
        <v>1736000</v>
      </c>
      <c r="C3" s="4" t="inlineStr">
        <is>
          <t xml:space="preserve"> </t>
        </is>
      </c>
    </row>
    <row r="4">
      <c r="A4" s="4" t="inlineStr">
        <is>
          <t>Weighted average exercise price, exercisable, at end of period</t>
        </is>
      </c>
      <c r="B4" s="7" t="n">
        <v>0.12</v>
      </c>
      <c r="C4" s="4" t="inlineStr">
        <is>
          <t xml:space="preserve"> </t>
        </is>
      </c>
    </row>
    <row r="5">
      <c r="A5" s="4" t="inlineStr">
        <is>
          <t>Warrants [Member]</t>
        </is>
      </c>
      <c r="B5" s="4" t="inlineStr">
        <is>
          <t xml:space="preserve"> </t>
        </is>
      </c>
      <c r="C5" s="4" t="inlineStr">
        <is>
          <t xml:space="preserve"> </t>
        </is>
      </c>
    </row>
    <row r="6">
      <c r="A6" s="4" t="inlineStr">
        <is>
          <t>Shares, beginning balance</t>
        </is>
      </c>
      <c r="B6" s="5" t="n">
        <v>1937000</v>
      </c>
      <c r="C6" s="5" t="n">
        <v>1987000</v>
      </c>
    </row>
    <row r="7">
      <c r="A7" s="4" t="inlineStr">
        <is>
          <t>Shares, granted</t>
        </is>
      </c>
      <c r="B7" s="5" t="n">
        <v>0</v>
      </c>
      <c r="C7" s="5" t="n">
        <v>0</v>
      </c>
    </row>
    <row r="8">
      <c r="A8" s="4" t="inlineStr">
        <is>
          <t>Shares, exercised</t>
        </is>
      </c>
      <c r="B8" s="5" t="n">
        <v>0</v>
      </c>
      <c r="C8" s="5" t="n">
        <v>0</v>
      </c>
    </row>
    <row r="9">
      <c r="A9" s="4" t="inlineStr">
        <is>
          <t>Shares, cancelled/expired</t>
        </is>
      </c>
      <c r="B9" s="5" t="n">
        <v>-201000</v>
      </c>
      <c r="C9" s="5" t="n">
        <v>-50000</v>
      </c>
    </row>
    <row r="10">
      <c r="A10" s="4" t="inlineStr">
        <is>
          <t>Shares, ending balance</t>
        </is>
      </c>
      <c r="B10" s="5" t="n">
        <v>1736000</v>
      </c>
      <c r="C10" s="5" t="n">
        <v>1937000</v>
      </c>
    </row>
    <row r="11">
      <c r="A11" s="4" t="inlineStr">
        <is>
          <t>Exercisable at end of period</t>
        </is>
      </c>
      <c r="B11" s="5" t="n">
        <v>1736000</v>
      </c>
      <c r="C11" s="5" t="n">
        <v>1937000</v>
      </c>
    </row>
    <row r="12">
      <c r="A12" s="4" t="inlineStr">
        <is>
          <t>Weighted average exercise price, at beginning of period</t>
        </is>
      </c>
      <c r="B12" s="7" t="n">
        <v>0.13</v>
      </c>
      <c r="C12" s="7" t="n">
        <v>0.13</v>
      </c>
    </row>
    <row r="13">
      <c r="A13" s="4" t="inlineStr">
        <is>
          <t>Weighted average exercise price, granted</t>
        </is>
      </c>
      <c r="B13" s="5" t="n">
        <v>0</v>
      </c>
      <c r="C13" s="5" t="n">
        <v>0</v>
      </c>
    </row>
    <row r="14">
      <c r="A14" s="4" t="inlineStr">
        <is>
          <t>Weighted average exercise price, exercised</t>
        </is>
      </c>
      <c r="B14" s="5" t="n">
        <v>0</v>
      </c>
      <c r="C14" s="5" t="n">
        <v>0</v>
      </c>
    </row>
    <row r="15">
      <c r="A15" s="4" t="inlineStr">
        <is>
          <t>Weighted average exercise price, cancelled/expired</t>
        </is>
      </c>
      <c r="B15" s="10" t="n">
        <v>0.18</v>
      </c>
      <c r="C15" s="10" t="n">
        <v>0.13</v>
      </c>
    </row>
    <row r="16">
      <c r="A16" s="4" t="inlineStr">
        <is>
          <t>Weighted average exercise price, at end of period</t>
        </is>
      </c>
      <c r="B16" s="10" t="n">
        <v>0.12</v>
      </c>
      <c r="C16" s="10" t="n">
        <v>0.13</v>
      </c>
    </row>
    <row r="17">
      <c r="A17" s="4" t="inlineStr">
        <is>
          <t>Weighted average exercise price, exercisable, at end of period</t>
        </is>
      </c>
      <c r="B17" s="7" t="n">
        <v>0.12</v>
      </c>
      <c r="C17" s="7" t="n">
        <v>0.13</v>
      </c>
    </row>
    <row r="18">
      <c r="A18" s="4" t="inlineStr">
        <is>
          <t>Aggregate intrinsic value, outstanding at end of period</t>
        </is>
      </c>
      <c r="B18" s="6" t="n">
        <v>0</v>
      </c>
      <c r="C18" s="6" t="n">
        <v>1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32" customWidth="1" min="2" max="2"/>
  </cols>
  <sheetData>
    <row r="1">
      <c r="A1" s="1" t="inlineStr">
        <is>
          <t>STOCKHOLDERS EQUITY (Details 1)</t>
        </is>
      </c>
      <c r="B1" s="2" t="inlineStr">
        <is>
          <t>12 Months Ended</t>
        </is>
      </c>
    </row>
    <row r="2">
      <c r="B2" s="2" t="inlineStr">
        <is>
          <t>Dec. 31, 2022 $ / shares shares</t>
        </is>
      </c>
    </row>
    <row r="3">
      <c r="A3" s="4" t="inlineStr">
        <is>
          <t>Options outstanding, shares | shares</t>
        </is>
      </c>
      <c r="B3" s="5" t="n">
        <v>1736000</v>
      </c>
    </row>
    <row r="4">
      <c r="A4" s="4" t="inlineStr">
        <is>
          <t>Options outstanding, weighted average exercise price | $ / shares</t>
        </is>
      </c>
      <c r="B4" s="7" t="n">
        <v>0.12</v>
      </c>
    </row>
    <row r="5">
      <c r="A5" s="4" t="inlineStr">
        <is>
          <t>Options outstanding, weighted average remaining life in years</t>
        </is>
      </c>
      <c r="B5" s="4" t="inlineStr">
        <is>
          <t>2 years 8 months 8 days</t>
        </is>
      </c>
    </row>
    <row r="6">
      <c r="A6" s="4" t="inlineStr">
        <is>
          <t>Exercisable at end of period | shares</t>
        </is>
      </c>
      <c r="B6" s="5" t="n">
        <v>1736000</v>
      </c>
    </row>
    <row r="7">
      <c r="A7" s="4" t="inlineStr">
        <is>
          <t>Weighted average exercise price, exercisable, at end of period | $ / shares</t>
        </is>
      </c>
      <c r="B7" s="7" t="n">
        <v>0.12</v>
      </c>
    </row>
    <row r="8">
      <c r="A8" s="4" t="inlineStr">
        <is>
          <t>Range One [Member]</t>
        </is>
      </c>
      <c r="B8" s="4" t="inlineStr">
        <is>
          <t xml:space="preserve"> </t>
        </is>
      </c>
    </row>
    <row r="9">
      <c r="A9" s="4" t="inlineStr">
        <is>
          <t>Options outstanding, shares | shares</t>
        </is>
      </c>
      <c r="B9" s="5" t="n">
        <v>910000</v>
      </c>
    </row>
    <row r="10">
      <c r="A10" s="4" t="inlineStr">
        <is>
          <t>Options outstanding, weighted average exercise price | $ / shares</t>
        </is>
      </c>
      <c r="B10" s="7" t="n">
        <v>0.11</v>
      </c>
    </row>
    <row r="11">
      <c r="A11" s="4" t="inlineStr">
        <is>
          <t>Options outstanding, weighted average remaining life in years</t>
        </is>
      </c>
      <c r="B11" s="4" t="inlineStr">
        <is>
          <t>3 years 7 months 2 days</t>
        </is>
      </c>
    </row>
    <row r="12">
      <c r="A12" s="4" t="inlineStr">
        <is>
          <t>Exercisable at end of period | shares</t>
        </is>
      </c>
      <c r="B12" s="5" t="n">
        <v>910000</v>
      </c>
    </row>
    <row r="13">
      <c r="A13" s="4" t="inlineStr">
        <is>
          <t>Weighted average exercise price, exercisable, at end of period | $ / shares</t>
        </is>
      </c>
      <c r="B13" s="7" t="n">
        <v>0.11</v>
      </c>
    </row>
    <row r="14">
      <c r="A14" s="4" t="inlineStr">
        <is>
          <t>Range Two [Member]</t>
        </is>
      </c>
      <c r="B14" s="4" t="inlineStr">
        <is>
          <t xml:space="preserve"> </t>
        </is>
      </c>
    </row>
    <row r="15">
      <c r="A15" s="4" t="inlineStr">
        <is>
          <t>Options outstanding, shares | shares</t>
        </is>
      </c>
      <c r="B15" s="5" t="n">
        <v>730000</v>
      </c>
    </row>
    <row r="16">
      <c r="A16" s="4" t="inlineStr">
        <is>
          <t>Options outstanding, weighted average exercise price | $ / shares</t>
        </is>
      </c>
      <c r="B16" s="7" t="n">
        <v>0.13</v>
      </c>
    </row>
    <row r="17">
      <c r="A17" s="4" t="inlineStr">
        <is>
          <t>Options outstanding, weighted average remaining life in years</t>
        </is>
      </c>
      <c r="B17" s="4" t="inlineStr">
        <is>
          <t>1 year 10 months 24 days</t>
        </is>
      </c>
    </row>
    <row r="18">
      <c r="A18" s="4" t="inlineStr">
        <is>
          <t>Exercisable at end of period | shares</t>
        </is>
      </c>
      <c r="B18" s="5" t="n">
        <v>730000</v>
      </c>
    </row>
    <row r="19">
      <c r="A19" s="4" t="inlineStr">
        <is>
          <t>Weighted average exercise price, exercisable, at end of period | $ / shares</t>
        </is>
      </c>
      <c r="B19" s="7" t="n">
        <v>0.13</v>
      </c>
    </row>
    <row r="20">
      <c r="A20" s="4" t="inlineStr">
        <is>
          <t>Range Three [Member]</t>
        </is>
      </c>
      <c r="B20" s="4" t="inlineStr">
        <is>
          <t xml:space="preserve"> </t>
        </is>
      </c>
    </row>
    <row r="21">
      <c r="A21" s="4" t="inlineStr">
        <is>
          <t>Options outstanding, shares | shares</t>
        </is>
      </c>
      <c r="B21" s="5" t="n">
        <v>96000</v>
      </c>
    </row>
    <row r="22">
      <c r="A22" s="4" t="inlineStr">
        <is>
          <t>Options outstanding, weighted average exercise price | $ / shares</t>
        </is>
      </c>
      <c r="B22" s="7" t="n">
        <v>0.22</v>
      </c>
    </row>
    <row r="23">
      <c r="A23" s="4" t="inlineStr">
        <is>
          <t>Options outstanding, weighted average remaining life in years</t>
        </is>
      </c>
      <c r="B23" s="4" t="inlineStr">
        <is>
          <t>2 months 23 days</t>
        </is>
      </c>
    </row>
    <row r="24">
      <c r="A24" s="4" t="inlineStr">
        <is>
          <t>Exercisable at end of period | shares</t>
        </is>
      </c>
      <c r="B24" s="5" t="n">
        <v>96000</v>
      </c>
    </row>
    <row r="25">
      <c r="A25" s="4" t="inlineStr">
        <is>
          <t>Weighted average exercise price, exercisable, at end of period | $ / shares</t>
        </is>
      </c>
      <c r="B25" s="7" t="n">
        <v>0.2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STOCKHOLDERS EQUITY (Details Narrative) - USD ($)</t>
        </is>
      </c>
      <c r="B1" s="2" t="inlineStr">
        <is>
          <t>1 Months Ended</t>
        </is>
      </c>
      <c r="D1" s="2" t="inlineStr">
        <is>
          <t>12 Months Ended</t>
        </is>
      </c>
    </row>
    <row r="2">
      <c r="B2" s="2" t="inlineStr">
        <is>
          <t>Oct. 18, 2021</t>
        </is>
      </c>
      <c r="C2" s="2" t="inlineStr">
        <is>
          <t>Aug. 18, 2021</t>
        </is>
      </c>
      <c r="D2" s="2" t="inlineStr">
        <is>
          <t>Dec. 31, 2022</t>
        </is>
      </c>
    </row>
    <row r="3">
      <c r="A3" s="4" t="inlineStr">
        <is>
          <t>Share based payment expense related to stock options</t>
        </is>
      </c>
      <c r="B3" s="4" t="inlineStr">
        <is>
          <t xml:space="preserve"> </t>
        </is>
      </c>
      <c r="C3" s="4" t="inlineStr">
        <is>
          <t xml:space="preserve"> </t>
        </is>
      </c>
      <c r="D3" s="6" t="n">
        <v>0</v>
      </c>
    </row>
    <row r="4">
      <c r="A4" s="4" t="inlineStr">
        <is>
          <t>Price per Common Share</t>
        </is>
      </c>
      <c r="B4" s="4" t="inlineStr">
        <is>
          <t xml:space="preserve"> </t>
        </is>
      </c>
      <c r="C4" s="7" t="n">
        <v>0.04</v>
      </c>
      <c r="D4" s="4" t="inlineStr">
        <is>
          <t xml:space="preserve"> </t>
        </is>
      </c>
    </row>
    <row r="5">
      <c r="A5" s="4" t="inlineStr">
        <is>
          <t>Interest payment in cash</t>
        </is>
      </c>
      <c r="B5" s="4" t="inlineStr">
        <is>
          <t xml:space="preserve"> </t>
        </is>
      </c>
      <c r="C5" s="6" t="n">
        <v>25000</v>
      </c>
      <c r="D5" s="4" t="inlineStr">
        <is>
          <t xml:space="preserve"> </t>
        </is>
      </c>
    </row>
    <row r="6">
      <c r="A6" s="4" t="inlineStr">
        <is>
          <t>Unrecognized expense</t>
        </is>
      </c>
      <c r="B6" s="4" t="inlineStr">
        <is>
          <t xml:space="preserve"> </t>
        </is>
      </c>
      <c r="C6" s="4" t="inlineStr">
        <is>
          <t xml:space="preserve"> </t>
        </is>
      </c>
      <c r="D6" s="6" t="n">
        <v>0</v>
      </c>
    </row>
    <row r="7">
      <c r="A7" s="4" t="inlineStr">
        <is>
          <t>Restricted shares</t>
        </is>
      </c>
      <c r="B7" s="4" t="inlineStr">
        <is>
          <t xml:space="preserve"> </t>
        </is>
      </c>
      <c r="C7" s="5" t="n">
        <v>625000</v>
      </c>
      <c r="D7" s="4" t="inlineStr">
        <is>
          <t xml:space="preserve"> </t>
        </is>
      </c>
    </row>
    <row r="8">
      <c r="A8" s="4" t="inlineStr">
        <is>
          <t>2013 Plan [Member]</t>
        </is>
      </c>
      <c r="B8" s="4" t="inlineStr">
        <is>
          <t xml:space="preserve"> </t>
        </is>
      </c>
      <c r="C8" s="4" t="inlineStr">
        <is>
          <t xml:space="preserve"> </t>
        </is>
      </c>
      <c r="D8" s="4" t="inlineStr">
        <is>
          <t xml:space="preserve"> </t>
        </is>
      </c>
    </row>
    <row r="9">
      <c r="A9" s="4" t="inlineStr">
        <is>
          <t>Option outstanding, shares</t>
        </is>
      </c>
      <c r="B9" s="4" t="inlineStr">
        <is>
          <t xml:space="preserve"> </t>
        </is>
      </c>
      <c r="C9" s="4" t="inlineStr">
        <is>
          <t xml:space="preserve"> </t>
        </is>
      </c>
      <c r="D9" s="5" t="n">
        <v>1736000</v>
      </c>
    </row>
    <row r="10">
      <c r="A10" s="4" t="inlineStr">
        <is>
          <t>issuance available</t>
        </is>
      </c>
      <c r="B10" s="4" t="inlineStr">
        <is>
          <t xml:space="preserve"> </t>
        </is>
      </c>
      <c r="C10" s="4" t="inlineStr">
        <is>
          <t xml:space="preserve"> </t>
        </is>
      </c>
      <c r="D10" s="6" t="n">
        <v>4000000</v>
      </c>
    </row>
    <row r="11">
      <c r="A11" s="4" t="inlineStr">
        <is>
          <t>LINCOLN PARK EQUITY LINE OF CREDIT [Member]</t>
        </is>
      </c>
      <c r="B11" s="4" t="inlineStr">
        <is>
          <t xml:space="preserve"> </t>
        </is>
      </c>
      <c r="C11" s="4" t="inlineStr">
        <is>
          <t xml:space="preserve"> </t>
        </is>
      </c>
      <c r="D11" s="4" t="inlineStr">
        <is>
          <t xml:space="preserve"> </t>
        </is>
      </c>
    </row>
    <row r="12">
      <c r="A12" s="4" t="inlineStr">
        <is>
          <t>Common stock purchase</t>
        </is>
      </c>
      <c r="B12" s="4" t="inlineStr">
        <is>
          <t xml:space="preserve"> </t>
        </is>
      </c>
      <c r="C12" s="4" t="inlineStr">
        <is>
          <t xml:space="preserve"> </t>
        </is>
      </c>
      <c r="D12" s="6" t="n">
        <v>10250000</v>
      </c>
    </row>
    <row r="13">
      <c r="A13" s="4" t="inlineStr">
        <is>
          <t>Par value</t>
        </is>
      </c>
      <c r="B13" s="4" t="inlineStr">
        <is>
          <t xml:space="preserve"> </t>
        </is>
      </c>
      <c r="C13" s="4" t="inlineStr">
        <is>
          <t xml:space="preserve"> </t>
        </is>
      </c>
      <c r="D13" s="7" t="n">
        <v>0.01</v>
      </c>
    </row>
    <row r="14">
      <c r="A14" s="4" t="inlineStr">
        <is>
          <t>Common stock remaining</t>
        </is>
      </c>
      <c r="B14" s="4" t="inlineStr">
        <is>
          <t xml:space="preserve"> </t>
        </is>
      </c>
      <c r="C14" s="4" t="inlineStr">
        <is>
          <t xml:space="preserve"> </t>
        </is>
      </c>
      <c r="D14" s="5" t="n">
        <v>500000</v>
      </c>
    </row>
    <row r="15">
      <c r="A15" s="4" t="inlineStr">
        <is>
          <t>Initial purchase</t>
        </is>
      </c>
      <c r="B15" s="4" t="inlineStr">
        <is>
          <t xml:space="preserve"> </t>
        </is>
      </c>
      <c r="C15" s="4" t="inlineStr">
        <is>
          <t xml:space="preserve"> </t>
        </is>
      </c>
      <c r="D15" s="5" t="n">
        <v>6000000</v>
      </c>
    </row>
    <row r="16">
      <c r="A16" s="4" t="inlineStr">
        <is>
          <t>Proceeds from sale of common stock shares</t>
        </is>
      </c>
      <c r="B16" s="4" t="inlineStr">
        <is>
          <t xml:space="preserve"> </t>
        </is>
      </c>
      <c r="C16" s="4" t="inlineStr">
        <is>
          <t xml:space="preserve"> </t>
        </is>
      </c>
      <c r="D16" s="6" t="n">
        <v>639000</v>
      </c>
    </row>
    <row r="17">
      <c r="A17" s="4" t="inlineStr">
        <is>
          <t>Common stock did not exceed</t>
        </is>
      </c>
      <c r="B17" s="4" t="inlineStr">
        <is>
          <t xml:space="preserve"> </t>
        </is>
      </c>
      <c r="C17" s="4" t="inlineStr">
        <is>
          <t xml:space="preserve"> </t>
        </is>
      </c>
      <c r="D17" s="7" t="n">
        <v>0.05</v>
      </c>
    </row>
    <row r="18">
      <c r="A18" s="4" t="inlineStr">
        <is>
          <t>LANDMARK CONSULTING AGREEMENT [Member]</t>
        </is>
      </c>
      <c r="B18" s="4" t="inlineStr">
        <is>
          <t xml:space="preserve"> </t>
        </is>
      </c>
      <c r="C18" s="4" t="inlineStr">
        <is>
          <t xml:space="preserve"> </t>
        </is>
      </c>
      <c r="D18" s="4" t="inlineStr">
        <is>
          <t xml:space="preserve"> </t>
        </is>
      </c>
    </row>
    <row r="19">
      <c r="A19" s="4" t="inlineStr">
        <is>
          <t>Restricted shares</t>
        </is>
      </c>
      <c r="B19" s="4" t="inlineStr">
        <is>
          <t xml:space="preserve"> </t>
        </is>
      </c>
      <c r="C19" s="4" t="inlineStr">
        <is>
          <t xml:space="preserve"> </t>
        </is>
      </c>
      <c r="D19" s="5" t="n">
        <v>500000</v>
      </c>
    </row>
    <row r="20">
      <c r="A20" s="4" t="inlineStr">
        <is>
          <t>Warrant to purchase</t>
        </is>
      </c>
      <c r="B20" s="4" t="inlineStr">
        <is>
          <t xml:space="preserve"> </t>
        </is>
      </c>
      <c r="C20" s="4" t="inlineStr">
        <is>
          <t xml:space="preserve"> </t>
        </is>
      </c>
      <c r="D20" s="5" t="n">
        <v>2750000</v>
      </c>
    </row>
    <row r="21">
      <c r="A21" s="4" t="inlineStr">
        <is>
          <t>Gross proceeds</t>
        </is>
      </c>
      <c r="B21" s="4" t="inlineStr">
        <is>
          <t xml:space="preserve"> </t>
        </is>
      </c>
      <c r="C21" s="4" t="inlineStr">
        <is>
          <t xml:space="preserve"> </t>
        </is>
      </c>
      <c r="D21" s="5" t="n">
        <v>96250000000</v>
      </c>
    </row>
    <row r="22">
      <c r="A22" s="4" t="inlineStr">
        <is>
          <t>common shares</t>
        </is>
      </c>
      <c r="B22" s="4" t="inlineStr">
        <is>
          <t xml:space="preserve"> </t>
        </is>
      </c>
      <c r="C22" s="4" t="inlineStr">
        <is>
          <t xml:space="preserve"> </t>
        </is>
      </c>
      <c r="D22" s="11" t="n">
        <v>0.035</v>
      </c>
    </row>
    <row r="23">
      <c r="A23" s="4" t="inlineStr">
        <is>
          <t>Additional restricted shares</t>
        </is>
      </c>
      <c r="B23" s="4" t="inlineStr">
        <is>
          <t xml:space="preserve"> </t>
        </is>
      </c>
      <c r="C23" s="4" t="inlineStr">
        <is>
          <t xml:space="preserve"> </t>
        </is>
      </c>
      <c r="D23" s="5" t="n">
        <v>250000</v>
      </c>
    </row>
    <row r="24">
      <c r="A24" s="4" t="inlineStr">
        <is>
          <t>Securities Purchase Agreement</t>
        </is>
      </c>
      <c r="B24" s="4" t="inlineStr">
        <is>
          <t xml:space="preserve"> </t>
        </is>
      </c>
      <c r="C24" s="4" t="inlineStr">
        <is>
          <t xml:space="preserve"> </t>
        </is>
      </c>
      <c r="D24" s="4" t="inlineStr">
        <is>
          <t xml:space="preserve"> </t>
        </is>
      </c>
    </row>
    <row r="25">
      <c r="A25" s="4" t="inlineStr">
        <is>
          <t>Par value</t>
        </is>
      </c>
      <c r="B25" s="7" t="n">
        <v>0.01</v>
      </c>
      <c r="C25" s="4" t="inlineStr">
        <is>
          <t xml:space="preserve"> </t>
        </is>
      </c>
      <c r="D25" s="4" t="inlineStr">
        <is>
          <t xml:space="preserve"> </t>
        </is>
      </c>
    </row>
    <row r="26">
      <c r="A26" s="4" t="inlineStr">
        <is>
          <t>Price per Common Share</t>
        </is>
      </c>
      <c r="B26" s="7" t="n">
        <v>0.04</v>
      </c>
      <c r="C26" s="4" t="inlineStr">
        <is>
          <t xml:space="preserve"> </t>
        </is>
      </c>
      <c r="D26" s="4" t="inlineStr">
        <is>
          <t xml:space="preserve"> </t>
        </is>
      </c>
    </row>
    <row r="27">
      <c r="A27" s="4" t="inlineStr">
        <is>
          <t>Proceeds from sale of common stock shares</t>
        </is>
      </c>
      <c r="B27" s="6" t="n">
        <v>100000</v>
      </c>
      <c r="C27" s="4" t="inlineStr">
        <is>
          <t xml:space="preserve"> </t>
        </is>
      </c>
      <c r="D27" s="4" t="inlineStr">
        <is>
          <t xml:space="preserve"> </t>
        </is>
      </c>
    </row>
    <row r="28">
      <c r="A28" s="4" t="inlineStr">
        <is>
          <t>Shares of common stock sold</t>
        </is>
      </c>
      <c r="B28" s="5" t="n">
        <v>2500000</v>
      </c>
      <c r="C28" s="4" t="inlineStr">
        <is>
          <t xml:space="preserve"> </t>
        </is>
      </c>
      <c r="D28" s="4" t="inlineStr">
        <is>
          <t xml:space="preserve"> </t>
        </is>
      </c>
    </row>
    <row r="29">
      <c r="A29" s="4" t="inlineStr">
        <is>
          <t>2001 Plan [Member]</t>
        </is>
      </c>
      <c r="B29" s="4" t="inlineStr">
        <is>
          <t xml:space="preserve"> </t>
        </is>
      </c>
      <c r="C29" s="4" t="inlineStr">
        <is>
          <t xml:space="preserve"> </t>
        </is>
      </c>
      <c r="D29" s="4" t="inlineStr">
        <is>
          <t xml:space="preserve"> </t>
        </is>
      </c>
    </row>
    <row r="30">
      <c r="A30" s="4" t="inlineStr">
        <is>
          <t>Vested shares</t>
        </is>
      </c>
      <c r="B30" s="4" t="inlineStr">
        <is>
          <t xml:space="preserve"> </t>
        </is>
      </c>
      <c r="C30" s="4" t="inlineStr">
        <is>
          <t xml:space="preserve"> </t>
        </is>
      </c>
      <c r="D30" s="5" t="n">
        <v>1736000</v>
      </c>
    </row>
    <row r="31">
      <c r="A31" s="4" t="inlineStr">
        <is>
          <t>Option outstanding, shares</t>
        </is>
      </c>
      <c r="B31" s="4" t="inlineStr">
        <is>
          <t xml:space="preserve"> </t>
        </is>
      </c>
      <c r="C31" s="4" t="inlineStr">
        <is>
          <t xml:space="preserve"> </t>
        </is>
      </c>
      <c r="D31" s="5" t="n">
        <v>1736000</v>
      </c>
    </row>
    <row r="32">
      <c r="A32" s="4" t="inlineStr">
        <is>
          <t>issuance available</t>
        </is>
      </c>
      <c r="B32" s="4" t="inlineStr">
        <is>
          <t xml:space="preserve"> </t>
        </is>
      </c>
      <c r="C32" s="4" t="inlineStr">
        <is>
          <t xml:space="preserve"> </t>
        </is>
      </c>
      <c r="D32" s="6" t="n">
        <v>1981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MITMENTS CONTINGENCIES AND OTHER MATTERS (Details Narrative) - USD ($)</t>
        </is>
      </c>
      <c r="B1" s="2" t="inlineStr">
        <is>
          <t>12 Months Ended</t>
        </is>
      </c>
    </row>
    <row r="2">
      <c r="B2" s="2" t="inlineStr">
        <is>
          <t>Dec. 31, 2022</t>
        </is>
      </c>
      <c r="C2" s="2" t="inlineStr">
        <is>
          <t>Dec. 31, 2021</t>
        </is>
      </c>
    </row>
    <row r="3">
      <c r="A3" s="3" t="inlineStr">
        <is>
          <t>COMMITMENTS AND CONTINGENCIES</t>
        </is>
      </c>
      <c r="B3" s="4" t="inlineStr">
        <is>
          <t xml:space="preserve"> </t>
        </is>
      </c>
      <c r="C3" s="4" t="inlineStr">
        <is>
          <t xml:space="preserve"> </t>
        </is>
      </c>
    </row>
    <row r="4">
      <c r="A4" s="4" t="inlineStr">
        <is>
          <t>Rent expense</t>
        </is>
      </c>
      <c r="B4" s="6" t="n">
        <v>53000</v>
      </c>
      <c r="C4" s="6" t="n">
        <v>47000</v>
      </c>
    </row>
    <row r="5">
      <c r="A5" s="4" t="inlineStr">
        <is>
          <t>Lease commitments amount</t>
        </is>
      </c>
      <c r="B5" s="5" t="n">
        <v>4000</v>
      </c>
      <c r="C5" s="4" t="inlineStr">
        <is>
          <t xml:space="preserve"> </t>
        </is>
      </c>
    </row>
    <row r="6">
      <c r="A6" s="4" t="inlineStr">
        <is>
          <t>Operating leases rent amount</t>
        </is>
      </c>
      <c r="B6" s="5" t="n">
        <v>3000</v>
      </c>
      <c r="C6" s="4" t="inlineStr">
        <is>
          <t xml:space="preserve"> </t>
        </is>
      </c>
    </row>
    <row r="7">
      <c r="A7" s="4" t="inlineStr">
        <is>
          <t>Increased in operating leases rent amount</t>
        </is>
      </c>
      <c r="B7" s="5" t="n">
        <v>4000</v>
      </c>
      <c r="C7" s="4" t="inlineStr">
        <is>
          <t xml:space="preserve"> </t>
        </is>
      </c>
    </row>
    <row r="8">
      <c r="A8" s="4" t="inlineStr">
        <is>
          <t>Deferred compensation</t>
        </is>
      </c>
      <c r="B8" s="5" t="n">
        <v>87000</v>
      </c>
      <c r="C8" s="4" t="inlineStr">
        <is>
          <t xml:space="preserve"> </t>
        </is>
      </c>
    </row>
    <row r="9">
      <c r="A9" s="4" t="inlineStr">
        <is>
          <t>Non-Deferred compensation</t>
        </is>
      </c>
      <c r="B9" s="5" t="n">
        <v>32000</v>
      </c>
      <c r="C9" s="4" t="inlineStr">
        <is>
          <t xml:space="preserve"> </t>
        </is>
      </c>
    </row>
    <row r="10">
      <c r="A10" s="4" t="inlineStr">
        <is>
          <t>Annual salary</t>
        </is>
      </c>
      <c r="B10" s="5" t="n">
        <v>160000</v>
      </c>
      <c r="C10" s="4" t="inlineStr">
        <is>
          <t xml:space="preserve"> </t>
        </is>
      </c>
    </row>
    <row r="11">
      <c r="A11" s="4" t="inlineStr">
        <is>
          <t>Property Taxes</t>
        </is>
      </c>
      <c r="B11" s="5" t="n">
        <v>25000</v>
      </c>
      <c r="C11" s="4" t="inlineStr">
        <is>
          <t xml:space="preserve"> </t>
        </is>
      </c>
    </row>
    <row r="12">
      <c r="A12" s="4" t="inlineStr">
        <is>
          <t>Delinquent taxes</t>
        </is>
      </c>
      <c r="B12" s="5" t="n">
        <v>10000</v>
      </c>
      <c r="C12" s="4" t="inlineStr">
        <is>
          <t xml:space="preserve"> </t>
        </is>
      </c>
    </row>
    <row r="13">
      <c r="A13" s="4" t="inlineStr">
        <is>
          <t>Payment for school taxes</t>
        </is>
      </c>
      <c r="B13" s="5" t="n">
        <v>35000</v>
      </c>
      <c r="C13" s="4" t="inlineStr">
        <is>
          <t xml:space="preserve"> </t>
        </is>
      </c>
    </row>
    <row r="14">
      <c r="A14" s="4" t="inlineStr">
        <is>
          <t>Leases office and R&amp;D production facilities, amount</t>
        </is>
      </c>
      <c r="B14" s="6" t="n">
        <v>21000</v>
      </c>
      <c r="C1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5" customWidth="1" min="5" max="5"/>
    <col width="16" customWidth="1" min="6" max="6"/>
    <col width="14" customWidth="1" min="7" max="7"/>
  </cols>
  <sheetData>
    <row r="1">
      <c r="A1" s="1" t="inlineStr">
        <is>
          <t>EMPLOYEE RETENTION CREDIT RECEIVABLE (Details Narrative) - USD ($)</t>
        </is>
      </c>
      <c r="C1" s="2" t="inlineStr">
        <is>
          <t>3 Months Ended</t>
        </is>
      </c>
      <c r="D1" s="2" t="inlineStr">
        <is>
          <t>6 Months Ended</t>
        </is>
      </c>
      <c r="E1" s="2" t="inlineStr">
        <is>
          <t>9 Months Ended</t>
        </is>
      </c>
      <c r="F1" s="2" t="inlineStr">
        <is>
          <t>12 Months Ended</t>
        </is>
      </c>
    </row>
    <row r="2">
      <c r="B2" s="2" t="inlineStr">
        <is>
          <t>Jun. 02, 2022</t>
        </is>
      </c>
      <c r="C2" s="2" t="inlineStr">
        <is>
          <t>Mar. 31, 2021</t>
        </is>
      </c>
      <c r="D2" s="2" t="inlineStr">
        <is>
          <t>Jun. 30, 2021</t>
        </is>
      </c>
      <c r="E2" s="2" t="inlineStr">
        <is>
          <t>Sep. 30, 2021</t>
        </is>
      </c>
      <c r="F2" s="2" t="inlineStr">
        <is>
          <t>Dec. 31, 2022</t>
        </is>
      </c>
      <c r="G2" s="2" t="inlineStr">
        <is>
          <t>Dec. 31, 2021</t>
        </is>
      </c>
    </row>
    <row r="3">
      <c r="A3" s="3" t="inlineStr">
        <is>
          <t>EMPLOYEE RETENTION CREDIT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fund of wages</t>
        </is>
      </c>
      <c r="B4" s="6" t="n">
        <v>199000</v>
      </c>
      <c r="C4" s="6" t="n">
        <v>202000</v>
      </c>
      <c r="D4" s="6" t="n">
        <v>198000</v>
      </c>
      <c r="E4" s="6" t="n">
        <v>137000</v>
      </c>
      <c r="F4" s="6" t="n">
        <v>137000</v>
      </c>
      <c r="G4" s="6" t="n">
        <v>10000</v>
      </c>
    </row>
    <row r="5">
      <c r="A5" s="4" t="inlineStr">
        <is>
          <t>Payroll reduced</t>
        </is>
      </c>
      <c r="B5" s="4" t="inlineStr">
        <is>
          <t xml:space="preserve"> </t>
        </is>
      </c>
      <c r="C5" s="4" t="inlineStr">
        <is>
          <t xml:space="preserve"> </t>
        </is>
      </c>
      <c r="D5" s="4" t="inlineStr">
        <is>
          <t xml:space="preserve"> </t>
        </is>
      </c>
      <c r="E5" s="6" t="n">
        <v>44000</v>
      </c>
      <c r="F5" s="4" t="inlineStr">
        <is>
          <t xml:space="preserve"> </t>
        </is>
      </c>
      <c r="G5" s="4" t="inlineStr">
        <is>
          <t xml:space="preserve"> </t>
        </is>
      </c>
    </row>
    <row r="6">
      <c r="A6" s="4" t="inlineStr">
        <is>
          <t>Claimed as a refund amount</t>
        </is>
      </c>
      <c r="B6" s="5" t="n">
        <v>198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fund as interest amount</t>
        </is>
      </c>
      <c r="B7" s="6" t="n">
        <v>1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fund Total</t>
        </is>
      </c>
      <c r="B8" s="4" t="inlineStr">
        <is>
          <t xml:space="preserve"> </t>
        </is>
      </c>
      <c r="C8" s="4" t="inlineStr">
        <is>
          <t xml:space="preserve"> </t>
        </is>
      </c>
      <c r="D8" s="4" t="inlineStr">
        <is>
          <t xml:space="preserve"> </t>
        </is>
      </c>
      <c r="E8" s="4" t="inlineStr">
        <is>
          <t xml:space="preserve"> </t>
        </is>
      </c>
      <c r="F8" s="5" t="n">
        <v>202000</v>
      </c>
      <c r="G8" s="5" t="n">
        <v>202000</v>
      </c>
    </row>
    <row r="9">
      <c r="A9" s="4" t="inlineStr">
        <is>
          <t>Employee retention credit receivable</t>
        </is>
      </c>
      <c r="B9" s="4" t="inlineStr">
        <is>
          <t xml:space="preserve"> </t>
        </is>
      </c>
      <c r="C9" s="4" t="inlineStr">
        <is>
          <t xml:space="preserve"> </t>
        </is>
      </c>
      <c r="D9" s="4" t="inlineStr">
        <is>
          <t xml:space="preserve"> </t>
        </is>
      </c>
      <c r="E9" s="4" t="inlineStr">
        <is>
          <t xml:space="preserve"> </t>
        </is>
      </c>
      <c r="F9" s="6" t="n">
        <v>202000</v>
      </c>
      <c r="G9" s="6" t="n">
        <v>400000</v>
      </c>
    </row>
  </sheetData>
  <mergeCells count="2">
    <mergeCell ref="A1:A2"/>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ASSET SALE TO HEALGEN (Details Narrative)</t>
        </is>
      </c>
      <c r="B1" s="2" t="inlineStr">
        <is>
          <t>12 Months Ended</t>
        </is>
      </c>
    </row>
    <row r="2">
      <c r="B2" s="2" t="inlineStr">
        <is>
          <t>Dec. 31, 2022 USD ($)</t>
        </is>
      </c>
    </row>
    <row r="3">
      <c r="A3" s="3" t="inlineStr">
        <is>
          <t>ASSET SALE TO HEALGEN</t>
        </is>
      </c>
      <c r="B3" s="4" t="inlineStr">
        <is>
          <t xml:space="preserve"> </t>
        </is>
      </c>
    </row>
    <row r="4">
      <c r="A4" s="4" t="inlineStr">
        <is>
          <t>Purchase price retention fund to cover potential indemnification claims</t>
        </is>
      </c>
      <c r="B4" s="6" t="n">
        <v>300000</v>
      </c>
    </row>
    <row r="5">
      <c r="A5" s="4" t="inlineStr">
        <is>
          <t>Total consideration for sale of assets</t>
        </is>
      </c>
      <c r="B5" s="5" t="n">
        <v>3000000</v>
      </c>
    </row>
    <row r="6">
      <c r="A6" s="4" t="inlineStr">
        <is>
          <t>Advances purchase price</t>
        </is>
      </c>
      <c r="B6" s="5" t="n">
        <v>715000</v>
      </c>
    </row>
    <row r="7">
      <c r="A7" s="4" t="inlineStr">
        <is>
          <t>Hold back purchase price amount</t>
        </is>
      </c>
      <c r="B7" s="5" t="n">
        <v>300000</v>
      </c>
    </row>
    <row r="8">
      <c r="A8" s="4" t="inlineStr">
        <is>
          <t>Remaining purchase price, amount</t>
        </is>
      </c>
      <c r="B8" s="6" t="n">
        <v>27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t>
        </is>
      </c>
      <c r="C1" s="2" t="inlineStr">
        <is>
          <t>1 Months Ended</t>
        </is>
      </c>
      <c r="D1" s="2" t="inlineStr">
        <is>
          <t>12 Months Ended</t>
        </is>
      </c>
    </row>
    <row r="2">
      <c r="B2" s="2" t="inlineStr">
        <is>
          <t>Jun. 01, 2023</t>
        </is>
      </c>
      <c r="C2" s="2" t="inlineStr">
        <is>
          <t>Feb. 28, 2023</t>
        </is>
      </c>
      <c r="D2" s="2" t="inlineStr">
        <is>
          <t>Dec. 31, 2022</t>
        </is>
      </c>
      <c r="E2" s="2" t="inlineStr">
        <is>
          <t>Mar. 15, 2023</t>
        </is>
      </c>
      <c r="F2" s="2" t="inlineStr">
        <is>
          <t>Feb. 15, 2023</t>
        </is>
      </c>
      <c r="G2" s="2" t="inlineStr">
        <is>
          <t>Feb. 09, 2023</t>
        </is>
      </c>
      <c r="H2" s="2" t="inlineStr">
        <is>
          <t>Jan. 06, 2023</t>
        </is>
      </c>
      <c r="I2" s="2" t="inlineStr">
        <is>
          <t>Dec. 31, 2021</t>
        </is>
      </c>
    </row>
    <row r="3">
      <c r="A3" s="4" t="inlineStr">
        <is>
          <t>Common stock, shares outstanding</t>
        </is>
      </c>
      <c r="B3" s="4" t="inlineStr">
        <is>
          <t xml:space="preserve"> </t>
        </is>
      </c>
      <c r="C3" s="4" t="inlineStr">
        <is>
          <t xml:space="preserve"> </t>
        </is>
      </c>
      <c r="D3" s="5" t="n">
        <v>48098476</v>
      </c>
      <c r="E3" s="4" t="inlineStr">
        <is>
          <t xml:space="preserve"> </t>
        </is>
      </c>
      <c r="F3" s="4" t="inlineStr">
        <is>
          <t xml:space="preserve"> </t>
        </is>
      </c>
      <c r="G3" s="4" t="inlineStr">
        <is>
          <t xml:space="preserve"> </t>
        </is>
      </c>
      <c r="H3" s="4" t="inlineStr">
        <is>
          <t xml:space="preserve"> </t>
        </is>
      </c>
      <c r="I3" s="5" t="n">
        <v>47598476</v>
      </c>
    </row>
    <row r="4">
      <c r="A4" s="4" t="inlineStr">
        <is>
          <t>Common stock, shares issued</t>
        </is>
      </c>
      <c r="B4" s="4" t="inlineStr">
        <is>
          <t xml:space="preserve"> </t>
        </is>
      </c>
      <c r="C4" s="4" t="inlineStr">
        <is>
          <t xml:space="preserve"> </t>
        </is>
      </c>
      <c r="D4" s="5" t="n">
        <v>48098476</v>
      </c>
      <c r="E4" s="4" t="inlineStr">
        <is>
          <t xml:space="preserve"> </t>
        </is>
      </c>
      <c r="F4" s="4" t="inlineStr">
        <is>
          <t xml:space="preserve"> </t>
        </is>
      </c>
      <c r="G4" s="4" t="inlineStr">
        <is>
          <t xml:space="preserve"> </t>
        </is>
      </c>
      <c r="H4" s="4" t="inlineStr">
        <is>
          <t xml:space="preserve"> </t>
        </is>
      </c>
      <c r="I4" s="5" t="n">
        <v>47598476</v>
      </c>
    </row>
    <row r="5">
      <c r="A5" s="4" t="inlineStr">
        <is>
          <t>Common stock shares, par value</t>
        </is>
      </c>
      <c r="B5" s="4" t="inlineStr">
        <is>
          <t xml:space="preserve"> </t>
        </is>
      </c>
      <c r="C5" s="4" t="inlineStr">
        <is>
          <t xml:space="preserve"> </t>
        </is>
      </c>
      <c r="D5" s="7" t="n">
        <v>0.01</v>
      </c>
      <c r="E5" s="4" t="inlineStr">
        <is>
          <t xml:space="preserve"> </t>
        </is>
      </c>
      <c r="F5" s="4" t="inlineStr">
        <is>
          <t xml:space="preserve"> </t>
        </is>
      </c>
      <c r="G5" s="4" t="inlineStr">
        <is>
          <t xml:space="preserve"> </t>
        </is>
      </c>
      <c r="H5" s="4" t="inlineStr">
        <is>
          <t xml:space="preserve"> </t>
        </is>
      </c>
      <c r="I5" s="7" t="n">
        <v>0.01</v>
      </c>
    </row>
    <row r="6">
      <c r="A6" s="4" t="inlineStr">
        <is>
          <t>Current salary</t>
        </is>
      </c>
      <c r="B6" s="4" t="inlineStr">
        <is>
          <t xml:space="preserve"> </t>
        </is>
      </c>
      <c r="C6" s="4" t="inlineStr">
        <is>
          <t xml:space="preserve"> </t>
        </is>
      </c>
      <c r="D6" s="6" t="n">
        <v>16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ayment for taxes</t>
        </is>
      </c>
      <c r="B7" s="4" t="inlineStr">
        <is>
          <t xml:space="preserve"> </t>
        </is>
      </c>
      <c r="C7" s="4" t="inlineStr">
        <is>
          <t xml:space="preserve"> </t>
        </is>
      </c>
      <c r="D7" s="6" t="n">
        <v>35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incipal loan amount</t>
        </is>
      </c>
      <c r="B9" s="4" t="inlineStr">
        <is>
          <t xml:space="preserve"> </t>
        </is>
      </c>
      <c r="C9" s="6" t="n">
        <v>965000</v>
      </c>
      <c r="D9" s="4" t="inlineStr">
        <is>
          <t xml:space="preserve"> </t>
        </is>
      </c>
      <c r="E9" s="6" t="n">
        <v>337000</v>
      </c>
      <c r="F9" s="6" t="n">
        <v>286000</v>
      </c>
      <c r="G9" s="6" t="n">
        <v>965000</v>
      </c>
      <c r="H9" s="6" t="n">
        <v>815000</v>
      </c>
      <c r="I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5" t="n">
        <v>27863899</v>
      </c>
      <c r="G10" s="4" t="inlineStr">
        <is>
          <t xml:space="preserve"> </t>
        </is>
      </c>
      <c r="H10" s="4" t="inlineStr">
        <is>
          <t xml:space="preserve"> </t>
        </is>
      </c>
      <c r="I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5" t="n">
        <v>47098476</v>
      </c>
      <c r="G11" s="4" t="inlineStr">
        <is>
          <t xml:space="preserve"> </t>
        </is>
      </c>
      <c r="H11" s="4" t="inlineStr">
        <is>
          <t xml:space="preserve"> </t>
        </is>
      </c>
      <c r="I11" s="4" t="inlineStr">
        <is>
          <t xml:space="preserve"> </t>
        </is>
      </c>
    </row>
    <row r="12">
      <c r="A12" s="4" t="inlineStr">
        <is>
          <t>Common stock shares, par value</t>
        </is>
      </c>
      <c r="B12" s="4" t="inlineStr">
        <is>
          <t xml:space="preserve"> </t>
        </is>
      </c>
      <c r="C12" s="4" t="inlineStr">
        <is>
          <t xml:space="preserve"> </t>
        </is>
      </c>
      <c r="D12" s="4" t="inlineStr">
        <is>
          <t xml:space="preserve"> </t>
        </is>
      </c>
      <c r="E12" s="4" t="inlineStr">
        <is>
          <t xml:space="preserve"> </t>
        </is>
      </c>
      <c r="F12" s="7" t="n">
        <v>0.01</v>
      </c>
      <c r="G12" s="4" t="inlineStr">
        <is>
          <t xml:space="preserve"> </t>
        </is>
      </c>
      <c r="H12" s="4" t="inlineStr">
        <is>
          <t xml:space="preserve"> </t>
        </is>
      </c>
      <c r="I12" s="4" t="inlineStr">
        <is>
          <t xml:space="preserve"> </t>
        </is>
      </c>
    </row>
    <row r="13">
      <c r="A13" s="4" t="inlineStr">
        <is>
          <t>Common stock, shares</t>
        </is>
      </c>
      <c r="B13" s="4" t="inlineStr">
        <is>
          <t xml:space="preserve"> </t>
        </is>
      </c>
      <c r="C13" s="4" t="inlineStr">
        <is>
          <t xml:space="preserve"> </t>
        </is>
      </c>
      <c r="D13" s="4" t="inlineStr">
        <is>
          <t xml:space="preserve"> </t>
        </is>
      </c>
      <c r="E13" s="4" t="inlineStr">
        <is>
          <t xml:space="preserve"> </t>
        </is>
      </c>
      <c r="F13" s="5" t="n">
        <v>26381832</v>
      </c>
      <c r="G13" s="4" t="inlineStr">
        <is>
          <t xml:space="preserve"> </t>
        </is>
      </c>
      <c r="H13" s="4" t="inlineStr">
        <is>
          <t xml:space="preserve"> </t>
        </is>
      </c>
      <c r="I13" s="4" t="inlineStr">
        <is>
          <t xml:space="preserve"> </t>
        </is>
      </c>
    </row>
    <row r="14">
      <c r="A14" s="4" t="inlineStr">
        <is>
          <t>Common stock shares, percentage</t>
        </is>
      </c>
      <c r="B14" s="4" t="inlineStr">
        <is>
          <t xml:space="preserve"> </t>
        </is>
      </c>
      <c r="C14" s="4" t="inlineStr">
        <is>
          <t xml:space="preserve"> </t>
        </is>
      </c>
      <c r="D14" s="4" t="inlineStr">
        <is>
          <t xml:space="preserve"> </t>
        </is>
      </c>
      <c r="E14" s="4" t="inlineStr">
        <is>
          <t xml:space="preserve"> </t>
        </is>
      </c>
      <c r="F14" s="8" t="n">
        <v>0.5484</v>
      </c>
      <c r="G14" s="4" t="inlineStr">
        <is>
          <t xml:space="preserve"> </t>
        </is>
      </c>
      <c r="H14" s="4" t="inlineStr">
        <is>
          <t xml:space="preserve"> </t>
        </is>
      </c>
      <c r="I14" s="4" t="inlineStr">
        <is>
          <t xml:space="preserve"> </t>
        </is>
      </c>
    </row>
    <row r="15">
      <c r="A15" s="4" t="inlineStr">
        <is>
          <t>Total outstanding shares</t>
        </is>
      </c>
      <c r="B15" s="4" t="inlineStr">
        <is>
          <t xml:space="preserve"> </t>
        </is>
      </c>
      <c r="C15" s="4" t="inlineStr">
        <is>
          <t xml:space="preserve"> </t>
        </is>
      </c>
      <c r="D15" s="4" t="inlineStr">
        <is>
          <t xml:space="preserve"> </t>
        </is>
      </c>
      <c r="E15" s="4" t="inlineStr">
        <is>
          <t xml:space="preserve"> </t>
        </is>
      </c>
      <c r="F15" s="5" t="n">
        <v>1476077</v>
      </c>
      <c r="G15" s="4" t="inlineStr">
        <is>
          <t xml:space="preserve"> </t>
        </is>
      </c>
      <c r="H15" s="4" t="inlineStr">
        <is>
          <t xml:space="preserve"> </t>
        </is>
      </c>
      <c r="I15" s="4" t="inlineStr">
        <is>
          <t xml:space="preserve"> </t>
        </is>
      </c>
    </row>
    <row r="16">
      <c r="A16" s="4" t="inlineStr">
        <is>
          <t>Total outstanding shares, percentage</t>
        </is>
      </c>
      <c r="B16" s="4" t="inlineStr">
        <is>
          <t xml:space="preserve"> </t>
        </is>
      </c>
      <c r="C16" s="4" t="inlineStr">
        <is>
          <t xml:space="preserve"> </t>
        </is>
      </c>
      <c r="D16" s="4" t="inlineStr">
        <is>
          <t xml:space="preserve"> </t>
        </is>
      </c>
      <c r="E16" s="4" t="inlineStr">
        <is>
          <t xml:space="preserve"> </t>
        </is>
      </c>
      <c r="F16" s="8" t="n">
        <v>0.0306</v>
      </c>
      <c r="G16" s="4" t="inlineStr">
        <is>
          <t xml:space="preserve"> </t>
        </is>
      </c>
      <c r="H16" s="4" t="inlineStr">
        <is>
          <t xml:space="preserve"> </t>
        </is>
      </c>
      <c r="I16" s="4" t="inlineStr">
        <is>
          <t xml:space="preserve"> </t>
        </is>
      </c>
    </row>
    <row r="17">
      <c r="A17" s="4" t="inlineStr">
        <is>
          <t>Total outstanding shares to Healgen</t>
        </is>
      </c>
      <c r="B17" s="4" t="inlineStr">
        <is>
          <t xml:space="preserve"> </t>
        </is>
      </c>
      <c r="C17" s="4" t="inlineStr">
        <is>
          <t xml:space="preserve"> </t>
        </is>
      </c>
      <c r="D17" s="4" t="inlineStr">
        <is>
          <t xml:space="preserve"> </t>
        </is>
      </c>
      <c r="E17" s="4" t="inlineStr">
        <is>
          <t xml:space="preserve"> </t>
        </is>
      </c>
      <c r="F17" s="5" t="n">
        <v>5990</v>
      </c>
      <c r="G17" s="4" t="inlineStr">
        <is>
          <t xml:space="preserve"> </t>
        </is>
      </c>
      <c r="H17" s="4" t="inlineStr">
        <is>
          <t xml:space="preserve"> </t>
        </is>
      </c>
      <c r="I17" s="4" t="inlineStr">
        <is>
          <t xml:space="preserve"> </t>
        </is>
      </c>
    </row>
    <row r="18">
      <c r="A18" s="4" t="inlineStr">
        <is>
          <t>Aggregate purchase price</t>
        </is>
      </c>
      <c r="B18" s="4" t="inlineStr">
        <is>
          <t xml:space="preserve"> </t>
        </is>
      </c>
      <c r="C18" s="5" t="n">
        <v>3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linquent property related taxes</t>
        </is>
      </c>
      <c r="B19" s="4" t="inlineStr">
        <is>
          <t xml:space="preserve"> </t>
        </is>
      </c>
      <c r="C19" s="5" t="n">
        <v>193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urrent property related taxes</t>
        </is>
      </c>
      <c r="B20" s="4" t="inlineStr">
        <is>
          <t xml:space="preserve"> </t>
        </is>
      </c>
      <c r="C20" s="5" t="n">
        <v>12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rchase Price held back in retention fund to cover potential indemnification claims</t>
        </is>
      </c>
      <c r="B21" s="4" t="inlineStr">
        <is>
          <t xml:space="preserve"> </t>
        </is>
      </c>
      <c r="C21" s="5" t="n">
        <v>3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proceeds amount</t>
        </is>
      </c>
      <c r="B22" s="4" t="inlineStr">
        <is>
          <t xml:space="preserve"> </t>
        </is>
      </c>
      <c r="C22" s="5" t="n">
        <v>247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sulting services, amount</t>
        </is>
      </c>
      <c r="B23" s="6" t="n">
        <v>4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RC refund amount</t>
        </is>
      </c>
      <c r="B24" s="5" t="n">
        <v>202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tention fund amount</t>
        </is>
      </c>
      <c r="B25" s="5" t="n">
        <v>3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ayment received from Ms. Waterhouse</t>
        </is>
      </c>
      <c r="B26" s="5" t="n">
        <v>43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ferred salary</t>
        </is>
      </c>
      <c r="B27" s="5" t="n">
        <v>92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urrent salary</t>
        </is>
      </c>
      <c r="B28" s="5" t="n">
        <v>29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RC refund additional amount</t>
        </is>
      </c>
      <c r="B29" s="5" t="n">
        <v>202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dditional retention fund amount</t>
        </is>
      </c>
      <c r="B30" s="6" t="n">
        <v>3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ubsequent Event [Member] | 2019 Cherokee Term 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incipal loan amount</t>
        </is>
      </c>
      <c r="B32" s="4" t="inlineStr">
        <is>
          <t xml:space="preserve"> </t>
        </is>
      </c>
      <c r="C32" s="5" t="n">
        <v>252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ubsequent Event [Member] | Healge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incipal loan amount</t>
        </is>
      </c>
      <c r="B34" s="4" t="inlineStr">
        <is>
          <t xml:space="preserve"> </t>
        </is>
      </c>
      <c r="C34" s="5" t="n">
        <v>1031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ubsequent Event [Member] | Cherokee LS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incipal loan amount</t>
        </is>
      </c>
      <c r="B36" s="4" t="inlineStr">
        <is>
          <t xml:space="preserve"> </t>
        </is>
      </c>
      <c r="C36" s="5" t="n">
        <v>96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ubsequent Event [Member] | Cherokee LSA and 2019 Cherokee Term Lo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incipal loan amount</t>
        </is>
      </c>
      <c r="B38" s="4" t="inlineStr">
        <is>
          <t xml:space="preserve"> </t>
        </is>
      </c>
      <c r="C38" s="5" t="n">
        <v>1031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incipal and interest due</t>
        </is>
      </c>
      <c r="B39" s="4" t="inlineStr">
        <is>
          <t xml:space="preserve"> </t>
        </is>
      </c>
      <c r="C39" s="5" t="n">
        <v>252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ubsequent Event [Member] | Kinderhook, N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urrent property related taxes</t>
        </is>
      </c>
      <c r="B41" s="4" t="inlineStr">
        <is>
          <t xml:space="preserve"> </t>
        </is>
      </c>
      <c r="C41" s="5" t="n">
        <v>12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ayment for taxes</t>
        </is>
      </c>
      <c r="B42" s="4" t="inlineStr">
        <is>
          <t xml:space="preserve"> </t>
        </is>
      </c>
      <c r="C42" s="6" t="n">
        <v>193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EGMENT AND GEOGRAPHIC INFORMATION (Details) - USD ($)</t>
        </is>
      </c>
      <c r="B1" s="2" t="inlineStr">
        <is>
          <t>12 Months Ended</t>
        </is>
      </c>
    </row>
    <row r="2">
      <c r="B2" s="2" t="inlineStr">
        <is>
          <t>Dec. 31, 2022</t>
        </is>
      </c>
      <c r="C2" s="2" t="inlineStr">
        <is>
          <t>Dec. 31, 2021</t>
        </is>
      </c>
    </row>
    <row r="3">
      <c r="A3" s="4" t="inlineStr">
        <is>
          <t>Net sales</t>
        </is>
      </c>
      <c r="B3" s="6" t="n">
        <v>913000</v>
      </c>
      <c r="C3" s="6" t="n">
        <v>2218000</v>
      </c>
    </row>
    <row r="4">
      <c r="A4" s="4" t="inlineStr">
        <is>
          <t>North America</t>
        </is>
      </c>
      <c r="B4" s="4" t="inlineStr">
        <is>
          <t xml:space="preserve"> </t>
        </is>
      </c>
      <c r="C4" s="4" t="inlineStr">
        <is>
          <t xml:space="preserve"> </t>
        </is>
      </c>
    </row>
    <row r="5">
      <c r="A5" s="4" t="inlineStr">
        <is>
          <t>Net sales</t>
        </is>
      </c>
      <c r="B5" s="5" t="n">
        <v>24000</v>
      </c>
      <c r="C5" s="5" t="n">
        <v>0</v>
      </c>
    </row>
    <row r="6">
      <c r="A6" s="4" t="inlineStr">
        <is>
          <t>Europe</t>
        </is>
      </c>
      <c r="B6" s="4" t="inlineStr">
        <is>
          <t xml:space="preserve"> </t>
        </is>
      </c>
      <c r="C6" s="4" t="inlineStr">
        <is>
          <t xml:space="preserve"> </t>
        </is>
      </c>
    </row>
    <row r="7">
      <c r="A7" s="4" t="inlineStr">
        <is>
          <t>Net sales</t>
        </is>
      </c>
      <c r="B7" s="5" t="n">
        <v>4000</v>
      </c>
      <c r="C7" s="5" t="n">
        <v>29000</v>
      </c>
    </row>
    <row r="8">
      <c r="A8" s="4" t="inlineStr">
        <is>
          <t>Asia/Pacific Rim</t>
        </is>
      </c>
      <c r="B8" s="4" t="inlineStr">
        <is>
          <t xml:space="preserve"> </t>
        </is>
      </c>
      <c r="C8" s="4" t="inlineStr">
        <is>
          <t xml:space="preserve"> </t>
        </is>
      </c>
    </row>
    <row r="9">
      <c r="A9" s="4" t="inlineStr">
        <is>
          <t>Net sales</t>
        </is>
      </c>
      <c r="B9" s="5" t="n">
        <v>0</v>
      </c>
      <c r="C9" s="5" t="n">
        <v>2000</v>
      </c>
    </row>
    <row r="10">
      <c r="A10" s="4" t="inlineStr">
        <is>
          <t>South America</t>
        </is>
      </c>
      <c r="B10" s="4" t="inlineStr">
        <is>
          <t xml:space="preserve"> </t>
        </is>
      </c>
      <c r="C10" s="4" t="inlineStr">
        <is>
          <t xml:space="preserve"> </t>
        </is>
      </c>
    </row>
    <row r="11">
      <c r="A11" s="4" t="inlineStr">
        <is>
          <t>Net sales</t>
        </is>
      </c>
      <c r="B11" s="5" t="n">
        <v>79000</v>
      </c>
      <c r="C11" s="5" t="n">
        <v>134000</v>
      </c>
    </row>
    <row r="12">
      <c r="A12" s="4" t="inlineStr">
        <is>
          <t>United States</t>
        </is>
      </c>
      <c r="B12" s="4" t="inlineStr">
        <is>
          <t xml:space="preserve"> </t>
        </is>
      </c>
      <c r="C12" s="4" t="inlineStr">
        <is>
          <t xml:space="preserve"> </t>
        </is>
      </c>
    </row>
    <row r="13">
      <c r="A13" s="4" t="inlineStr">
        <is>
          <t>Net sales</t>
        </is>
      </c>
      <c r="B13" s="6" t="n">
        <v>806000</v>
      </c>
      <c r="C13" s="6" t="n">
        <v>2053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Statements of Changes in Stockholders Deficit - USD ($)</t>
        </is>
      </c>
      <c r="B1" s="2" t="inlineStr">
        <is>
          <t>Total</t>
        </is>
      </c>
      <c r="C1" s="2" t="inlineStr">
        <is>
          <t>Common Stock</t>
        </is>
      </c>
      <c r="D1" s="2" t="inlineStr">
        <is>
          <t>Additional Paid-In Capital</t>
        </is>
      </c>
      <c r="E1" s="2" t="inlineStr">
        <is>
          <t>Retained Earnings (Accumulated Deficit)</t>
        </is>
      </c>
    </row>
    <row r="2">
      <c r="A2" s="4" t="inlineStr">
        <is>
          <t>Balance, shares at Dec. 31, 2020</t>
        </is>
      </c>
      <c r="B2" s="4" t="inlineStr">
        <is>
          <t xml:space="preserve"> </t>
        </is>
      </c>
      <c r="C2" s="5" t="n">
        <v>37703476</v>
      </c>
      <c r="D2" s="4" t="inlineStr">
        <is>
          <t xml:space="preserve"> </t>
        </is>
      </c>
      <c r="E2" s="4" t="inlineStr">
        <is>
          <t xml:space="preserve"> </t>
        </is>
      </c>
    </row>
    <row r="3">
      <c r="A3" s="4" t="inlineStr">
        <is>
          <t>Balance, amount at Dec. 31, 2020</t>
        </is>
      </c>
      <c r="B3" s="6" t="n">
        <v>-1256000</v>
      </c>
      <c r="C3" s="6" t="n">
        <v>377000</v>
      </c>
      <c r="D3" s="6" t="n">
        <v>21717000</v>
      </c>
      <c r="E3" s="6" t="n">
        <v>-23350000</v>
      </c>
    </row>
    <row r="4">
      <c r="A4" s="4" t="inlineStr">
        <is>
          <t>Shares issued to Lincoln Park for balance of Initial Purchase under the 2020 Lincoln Park Equity line, shares</t>
        </is>
      </c>
      <c r="B4" s="4" t="inlineStr">
        <is>
          <t xml:space="preserve"> </t>
        </is>
      </c>
      <c r="C4" s="5" t="n">
        <v>500000</v>
      </c>
      <c r="D4" s="4" t="inlineStr">
        <is>
          <t xml:space="preserve"> </t>
        </is>
      </c>
      <c r="E4" s="4" t="inlineStr">
        <is>
          <t xml:space="preserve"> </t>
        </is>
      </c>
    </row>
    <row r="5">
      <c r="A5" s="4" t="inlineStr">
        <is>
          <t>Shares issued to Lincoln Park for balance of Initial Purchase under the 2020 Lincoln Park Equity line, amount</t>
        </is>
      </c>
      <c r="B5" s="5" t="n">
        <v>125000</v>
      </c>
      <c r="C5" s="6" t="n">
        <v>5000</v>
      </c>
      <c r="D5" s="5" t="n">
        <v>120000</v>
      </c>
      <c r="E5" s="4" t="inlineStr">
        <is>
          <t xml:space="preserve"> </t>
        </is>
      </c>
    </row>
    <row r="6">
      <c r="A6" s="4" t="inlineStr">
        <is>
          <t>Shares issued to Lincoln Park for regular purchases under the 2020 Lincoln Park Equity line, shares</t>
        </is>
      </c>
      <c r="B6" s="4" t="inlineStr">
        <is>
          <t xml:space="preserve"> </t>
        </is>
      </c>
      <c r="C6" s="5" t="n">
        <v>6000000</v>
      </c>
      <c r="D6" s="4" t="inlineStr">
        <is>
          <t xml:space="preserve"> </t>
        </is>
      </c>
      <c r="E6" s="4" t="inlineStr">
        <is>
          <t xml:space="preserve"> </t>
        </is>
      </c>
    </row>
    <row r="7">
      <c r="A7" s="4" t="inlineStr">
        <is>
          <t>Shares issued to Lincoln Park for regular purchases under the 2020 Lincoln Park Equity line, amount</t>
        </is>
      </c>
      <c r="B7" s="5" t="n">
        <v>514000</v>
      </c>
      <c r="C7" s="6" t="n">
        <v>60000</v>
      </c>
      <c r="D7" s="5" t="n">
        <v>454000</v>
      </c>
      <c r="E7" s="4" t="inlineStr">
        <is>
          <t xml:space="preserve"> </t>
        </is>
      </c>
    </row>
    <row r="8">
      <c r="A8" s="4" t="inlineStr">
        <is>
          <t>Shares issued to Cherokee in lieu of cash for interest, shares</t>
        </is>
      </c>
      <c r="B8" s="4" t="inlineStr">
        <is>
          <t xml:space="preserve"> </t>
        </is>
      </c>
      <c r="C8" s="5" t="n">
        <v>895000</v>
      </c>
      <c r="D8" s="4" t="inlineStr">
        <is>
          <t xml:space="preserve"> </t>
        </is>
      </c>
      <c r="E8" s="4" t="inlineStr">
        <is>
          <t xml:space="preserve"> </t>
        </is>
      </c>
    </row>
    <row r="9">
      <c r="A9" s="4" t="inlineStr">
        <is>
          <t>Shares issued to Cherokee in lieu of cash for interest, amount</t>
        </is>
      </c>
      <c r="B9" s="5" t="n">
        <v>36000</v>
      </c>
      <c r="C9" s="6" t="n">
        <v>9000</v>
      </c>
      <c r="D9" s="5" t="n">
        <v>27000</v>
      </c>
      <c r="E9" s="4" t="inlineStr">
        <is>
          <t xml:space="preserve"> </t>
        </is>
      </c>
    </row>
    <row r="10">
      <c r="A10" s="4" t="inlineStr">
        <is>
          <t>Shares issued in connection with October 2021 private placement, shares</t>
        </is>
      </c>
      <c r="B10" s="4" t="inlineStr">
        <is>
          <t xml:space="preserve"> </t>
        </is>
      </c>
      <c r="C10" s="5" t="n">
        <v>2500000</v>
      </c>
      <c r="D10" s="4" t="inlineStr">
        <is>
          <t xml:space="preserve"> </t>
        </is>
      </c>
      <c r="E10" s="4" t="inlineStr">
        <is>
          <t xml:space="preserve"> </t>
        </is>
      </c>
    </row>
    <row r="11">
      <c r="A11" s="4" t="inlineStr">
        <is>
          <t>Shares issued in connection with October 2021 private placement, amount</t>
        </is>
      </c>
      <c r="B11" s="5" t="n">
        <v>100000</v>
      </c>
      <c r="C11" s="6" t="n">
        <v>25000</v>
      </c>
      <c r="D11" s="5" t="n">
        <v>75000</v>
      </c>
      <c r="E11" s="4" t="inlineStr">
        <is>
          <t xml:space="preserve"> </t>
        </is>
      </c>
    </row>
    <row r="12">
      <c r="A12" s="4" t="inlineStr">
        <is>
          <t>Net loss</t>
        </is>
      </c>
      <c r="B12" s="5" t="n">
        <v>-463000</v>
      </c>
      <c r="C12" s="4" t="inlineStr">
        <is>
          <t xml:space="preserve"> </t>
        </is>
      </c>
      <c r="D12" s="4" t="inlineStr">
        <is>
          <t xml:space="preserve"> </t>
        </is>
      </c>
      <c r="E12" s="5" t="n">
        <v>-463000</v>
      </c>
    </row>
    <row r="13">
      <c r="A13" s="4" t="inlineStr">
        <is>
          <t>Balance, shares at Dec. 31, 2021</t>
        </is>
      </c>
      <c r="B13" s="4" t="inlineStr">
        <is>
          <t xml:space="preserve"> </t>
        </is>
      </c>
      <c r="C13" s="5" t="n">
        <v>47598476</v>
      </c>
      <c r="D13" s="4" t="inlineStr">
        <is>
          <t xml:space="preserve"> </t>
        </is>
      </c>
      <c r="E13" s="4" t="inlineStr">
        <is>
          <t xml:space="preserve"> </t>
        </is>
      </c>
    </row>
    <row r="14">
      <c r="A14" s="4" t="inlineStr">
        <is>
          <t>Balance, amount at Dec. 31, 2021</t>
        </is>
      </c>
      <c r="B14" s="5" t="n">
        <v>-944000</v>
      </c>
      <c r="C14" s="6" t="n">
        <v>476000</v>
      </c>
      <c r="D14" s="5" t="n">
        <v>22393000</v>
      </c>
      <c r="E14" s="5" t="n">
        <v>-23813000</v>
      </c>
    </row>
    <row r="15">
      <c r="A15" s="4" t="inlineStr">
        <is>
          <t>Shares issued to Lincoln Park for balance of Initial Purchase under the 2020 Lincoln Park Equity line, shares</t>
        </is>
      </c>
      <c r="B15" s="4" t="inlineStr">
        <is>
          <t xml:space="preserve"> </t>
        </is>
      </c>
      <c r="C15" s="5" t="n">
        <v>500000</v>
      </c>
      <c r="D15" s="4" t="inlineStr">
        <is>
          <t xml:space="preserve"> </t>
        </is>
      </c>
      <c r="E15" s="4" t="inlineStr">
        <is>
          <t xml:space="preserve"> </t>
        </is>
      </c>
    </row>
    <row r="16">
      <c r="A16" s="4" t="inlineStr">
        <is>
          <t>Net loss</t>
        </is>
      </c>
      <c r="B16" s="5" t="n">
        <v>-1410000</v>
      </c>
      <c r="C16" s="4" t="inlineStr">
        <is>
          <t xml:space="preserve"> </t>
        </is>
      </c>
      <c r="D16" s="4" t="inlineStr">
        <is>
          <t xml:space="preserve"> </t>
        </is>
      </c>
      <c r="E16" s="5" t="n">
        <v>-1410000</v>
      </c>
    </row>
    <row r="17">
      <c r="A17" s="4" t="inlineStr">
        <is>
          <t>Shares issued in connection with Landmark consulting agreement, amount</t>
        </is>
      </c>
      <c r="B17" s="5" t="n">
        <v>15000</v>
      </c>
      <c r="C17" s="6" t="n">
        <v>5000</v>
      </c>
      <c r="D17" s="5" t="n">
        <v>10000</v>
      </c>
      <c r="E17" s="4" t="inlineStr">
        <is>
          <t xml:space="preserve"> </t>
        </is>
      </c>
    </row>
    <row r="18">
      <c r="A18" s="4" t="inlineStr">
        <is>
          <t>Balance, shares at Dec. 31, 2022</t>
        </is>
      </c>
      <c r="B18" s="4" t="inlineStr">
        <is>
          <t xml:space="preserve"> </t>
        </is>
      </c>
      <c r="C18" s="5" t="n">
        <v>48098476</v>
      </c>
      <c r="D18" s="4" t="inlineStr">
        <is>
          <t xml:space="preserve"> </t>
        </is>
      </c>
      <c r="E18" s="4" t="inlineStr">
        <is>
          <t xml:space="preserve"> </t>
        </is>
      </c>
    </row>
    <row r="19">
      <c r="A19" s="4" t="inlineStr">
        <is>
          <t>Balance, amount at Dec. 31, 2022</t>
        </is>
      </c>
      <c r="B19" s="6" t="n">
        <v>-2339000</v>
      </c>
      <c r="C19" s="6" t="n">
        <v>481000</v>
      </c>
      <c r="D19" s="6" t="n">
        <v>22403000</v>
      </c>
      <c r="E19" s="6" t="n">
        <v>-2522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410000</v>
      </c>
      <c r="C4" s="6" t="n">
        <v>-463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1000</v>
      </c>
      <c r="C6" s="5" t="n">
        <v>68000</v>
      </c>
    </row>
    <row r="7">
      <c r="A7" s="4" t="inlineStr">
        <is>
          <t>Patent asset impairment</t>
        </is>
      </c>
      <c r="B7" s="5" t="n">
        <v>0</v>
      </c>
      <c r="C7" s="5" t="n">
        <v>100000</v>
      </c>
    </row>
    <row r="8">
      <c r="A8" s="4" t="inlineStr">
        <is>
          <t>Penalty added to Cherokee loan balance</t>
        </is>
      </c>
      <c r="B8" s="5" t="n">
        <v>0</v>
      </c>
      <c r="C8" s="5" t="n">
        <v>120000</v>
      </c>
    </row>
    <row r="9">
      <c r="A9" s="4" t="inlineStr">
        <is>
          <t>Recovery of bad debts</t>
        </is>
      </c>
      <c r="B9" s="5" t="n">
        <v>-1000</v>
      </c>
      <c r="C9" s="5" t="n">
        <v>-19000</v>
      </c>
    </row>
    <row r="10">
      <c r="A10" s="4" t="inlineStr">
        <is>
          <t>(Reduction of) / provision for slow moving and obsolete inventory</t>
        </is>
      </c>
      <c r="B10" s="5" t="n">
        <v>-43000</v>
      </c>
      <c r="C10" s="5" t="n">
        <v>1000</v>
      </c>
    </row>
    <row r="11">
      <c r="A11" s="4" t="inlineStr">
        <is>
          <t>Shares issued for services</t>
        </is>
      </c>
      <c r="B11" s="5" t="n">
        <v>15000</v>
      </c>
      <c r="C11" s="5" t="n">
        <v>0</v>
      </c>
    </row>
    <row r="12">
      <c r="A12" s="4" t="inlineStr">
        <is>
          <t>Interest paid with restricted stock</t>
        </is>
      </c>
      <c r="B12" s="5" t="n">
        <v>0</v>
      </c>
      <c r="C12" s="5" t="n">
        <v>36000</v>
      </c>
    </row>
    <row r="13">
      <c r="A13" s="4" t="inlineStr">
        <is>
          <t>Forgiveness of PPP loan</t>
        </is>
      </c>
      <c r="B13" s="5" t="n">
        <v>0</v>
      </c>
      <c r="C13" s="5" t="n">
        <v>-332000</v>
      </c>
    </row>
    <row r="14">
      <c r="A14" s="4" t="inlineStr">
        <is>
          <t>Forgiveness of PPP loan interest</t>
        </is>
      </c>
      <c r="B14" s="5" t="n">
        <v>0</v>
      </c>
      <c r="C14" s="5" t="n">
        <v>-3000</v>
      </c>
    </row>
    <row r="15">
      <c r="A15" s="3" t="inlineStr">
        <is>
          <t>Changes in:</t>
        </is>
      </c>
      <c r="B15" s="4" t="inlineStr">
        <is>
          <t xml:space="preserve"> </t>
        </is>
      </c>
      <c r="C15" s="4" t="inlineStr">
        <is>
          <t xml:space="preserve"> </t>
        </is>
      </c>
    </row>
    <row r="16">
      <c r="A16" s="4" t="inlineStr">
        <is>
          <t>Accounts receivable</t>
        </is>
      </c>
      <c r="B16" s="5" t="n">
        <v>242000</v>
      </c>
      <c r="C16" s="5" t="n">
        <v>103000</v>
      </c>
    </row>
    <row r="17">
      <c r="A17" s="4" t="inlineStr">
        <is>
          <t>Inventory</t>
        </is>
      </c>
      <c r="B17" s="5" t="n">
        <v>107000</v>
      </c>
      <c r="C17" s="5" t="n">
        <v>92000</v>
      </c>
    </row>
    <row r="18">
      <c r="A18" s="4" t="inlineStr">
        <is>
          <t>Employee retention credit refund</t>
        </is>
      </c>
      <c r="B18" s="5" t="n">
        <v>198000</v>
      </c>
      <c r="C18" s="5" t="n">
        <v>-400000</v>
      </c>
    </row>
    <row r="19">
      <c r="A19" s="4" t="inlineStr">
        <is>
          <t>Prepaid expenses and other current assets</t>
        </is>
      </c>
      <c r="B19" s="5" t="n">
        <v>-48000</v>
      </c>
      <c r="C19" s="5" t="n">
        <v>80000</v>
      </c>
    </row>
    <row r="20">
      <c r="A20" s="4" t="inlineStr">
        <is>
          <t>Right of use asset - Operating leases</t>
        </is>
      </c>
      <c r="B20" s="5" t="n">
        <v>27000</v>
      </c>
      <c r="C20" s="5" t="n">
        <v>36000</v>
      </c>
    </row>
    <row r="21">
      <c r="A21" s="4" t="inlineStr">
        <is>
          <t>Accounts payable</t>
        </is>
      </c>
      <c r="B21" s="5" t="n">
        <v>78000</v>
      </c>
      <c r="C21" s="5" t="n">
        <v>105000</v>
      </c>
    </row>
    <row r="22">
      <c r="A22" s="4" t="inlineStr">
        <is>
          <t>Accrued expenses and other current liabilities</t>
        </is>
      </c>
      <c r="B22" s="5" t="n">
        <v>47000</v>
      </c>
      <c r="C22" s="5" t="n">
        <v>-151000</v>
      </c>
    </row>
    <row r="23">
      <c r="A23" s="4" t="inlineStr">
        <is>
          <t>Right of use liability - operating leases</t>
        </is>
      </c>
      <c r="B23" s="5" t="n">
        <v>-28000</v>
      </c>
      <c r="C23" s="5" t="n">
        <v>-36000</v>
      </c>
    </row>
    <row r="24">
      <c r="A24" s="4" t="inlineStr">
        <is>
          <t>Wages payable</t>
        </is>
      </c>
      <c r="B24" s="5" t="n">
        <v>-3000</v>
      </c>
      <c r="C24" s="5" t="n">
        <v>-10000</v>
      </c>
    </row>
    <row r="25">
      <c r="A25" s="4" t="inlineStr">
        <is>
          <t>Net cash used in operating activities</t>
        </is>
      </c>
      <c r="B25" s="5" t="n">
        <v>-768000</v>
      </c>
      <c r="C25" s="5" t="n">
        <v>-673000</v>
      </c>
    </row>
    <row r="26">
      <c r="A26" s="3" t="inlineStr">
        <is>
          <t>Cash flows from financing activities:</t>
        </is>
      </c>
      <c r="B26" s="4" t="inlineStr">
        <is>
          <t xml:space="preserve"> </t>
        </is>
      </c>
      <c r="C26" s="4" t="inlineStr">
        <is>
          <t xml:space="preserve"> </t>
        </is>
      </c>
    </row>
    <row r="27">
      <c r="A27" s="4" t="inlineStr">
        <is>
          <t>Proceeds from debt financing</t>
        </is>
      </c>
      <c r="B27" s="5" t="n">
        <v>955000</v>
      </c>
      <c r="C27" s="5" t="n">
        <v>75000</v>
      </c>
    </row>
    <row r="28">
      <c r="A28" s="4" t="inlineStr">
        <is>
          <t>Payments on debt financing</t>
        </is>
      </c>
      <c r="B28" s="5" t="n">
        <v>-90000</v>
      </c>
      <c r="C28" s="5" t="n">
        <v>-25000</v>
      </c>
    </row>
    <row r="29">
      <c r="A29" s="4" t="inlineStr">
        <is>
          <t>Proceeds from private placement</t>
        </is>
      </c>
      <c r="B29" s="5" t="n">
        <v>0</v>
      </c>
      <c r="C29" s="5" t="n">
        <v>100000</v>
      </c>
    </row>
    <row r="30">
      <c r="A30" s="4" t="inlineStr">
        <is>
          <t>Proceeds from Lincoln Park financing</t>
        </is>
      </c>
      <c r="B30" s="5" t="n">
        <v>0</v>
      </c>
      <c r="C30" s="5" t="n">
        <v>639000</v>
      </c>
    </row>
    <row r="31">
      <c r="A31" s="4" t="inlineStr">
        <is>
          <t>Proceeds from lines of credit</t>
        </is>
      </c>
      <c r="B31" s="5" t="n">
        <v>901000</v>
      </c>
      <c r="C31" s="5" t="n">
        <v>2119000</v>
      </c>
    </row>
    <row r="32">
      <c r="A32" s="4" t="inlineStr">
        <is>
          <t>Payments on lines of credit</t>
        </is>
      </c>
      <c r="B32" s="5" t="n">
        <v>-1079000</v>
      </c>
      <c r="C32" s="5" t="n">
        <v>-2218000</v>
      </c>
    </row>
    <row r="33">
      <c r="A33" s="4" t="inlineStr">
        <is>
          <t>Net cash provided by financing activities</t>
        </is>
      </c>
      <c r="B33" s="5" t="n">
        <v>687000</v>
      </c>
      <c r="C33" s="5" t="n">
        <v>690000</v>
      </c>
    </row>
    <row r="34">
      <c r="A34" s="4" t="inlineStr">
        <is>
          <t>Net (decrease in) / increase in cash and cash equivalents</t>
        </is>
      </c>
      <c r="B34" s="5" t="n">
        <v>-81000</v>
      </c>
      <c r="C34" s="5" t="n">
        <v>17000</v>
      </c>
    </row>
    <row r="35">
      <c r="A35" s="4" t="inlineStr">
        <is>
          <t>Cash and cash equivalents - beginning of period</t>
        </is>
      </c>
      <c r="B35" s="5" t="n">
        <v>115000</v>
      </c>
      <c r="C35" s="5" t="n">
        <v>98000</v>
      </c>
    </row>
    <row r="36">
      <c r="A36" s="4" t="inlineStr">
        <is>
          <t>Cash and cash equivalents - end of period</t>
        </is>
      </c>
      <c r="B36" s="5" t="n">
        <v>34000</v>
      </c>
      <c r="C36" s="5" t="n">
        <v>115000</v>
      </c>
    </row>
    <row r="37">
      <c r="A37" s="3" t="inlineStr">
        <is>
          <t>Non-Cash transactions</t>
        </is>
      </c>
      <c r="B37" s="4" t="inlineStr">
        <is>
          <t xml:space="preserve"> </t>
        </is>
      </c>
      <c r="C37" s="4" t="inlineStr">
        <is>
          <t xml:space="preserve"> </t>
        </is>
      </c>
    </row>
    <row r="38">
      <c r="A38" s="4" t="inlineStr">
        <is>
          <t>Interest paid with restricted stock</t>
        </is>
      </c>
      <c r="B38" s="5" t="n">
        <v>0</v>
      </c>
      <c r="C38" s="5" t="n">
        <v>36000</v>
      </c>
    </row>
    <row r="39">
      <c r="A39" s="4" t="inlineStr">
        <is>
          <t>Forgiveness of PPP loan principal and interest</t>
        </is>
      </c>
      <c r="B39" s="5" t="n">
        <v>0</v>
      </c>
      <c r="C39" s="5" t="n">
        <v>335000</v>
      </c>
    </row>
    <row r="40">
      <c r="A40" s="4" t="inlineStr">
        <is>
          <t>Patent asset impairment</t>
        </is>
      </c>
      <c r="B40" s="5" t="n">
        <v>0</v>
      </c>
      <c r="C40" s="5" t="n">
        <v>100000</v>
      </c>
    </row>
    <row r="41">
      <c r="A41" s="4" t="inlineStr">
        <is>
          <t>Cash paid during period for interest</t>
        </is>
      </c>
      <c r="B41" s="5" t="n">
        <v>180000</v>
      </c>
      <c r="C41" s="5" t="n">
        <v>190000</v>
      </c>
    </row>
    <row r="42">
      <c r="A42" s="4" t="inlineStr">
        <is>
          <t>Cash paid during period for taxes</t>
        </is>
      </c>
      <c r="B42" s="6" t="n">
        <v>37000</v>
      </c>
      <c r="C42" s="6" t="n">
        <v>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HE COMPANY AND ITS SIGNIFICANT ACCOUNTING POLICIES</t>
        </is>
      </c>
      <c r="B1" s="2" t="inlineStr">
        <is>
          <t>12 Months Ended</t>
        </is>
      </c>
    </row>
    <row r="2">
      <c r="B2" s="2" t="inlineStr">
        <is>
          <t>Dec. 31, 2022</t>
        </is>
      </c>
    </row>
    <row r="3">
      <c r="A3" s="3" t="inlineStr">
        <is>
          <t>THE COMPANY AND ITS SIGNIFICANT ACCOUNTING POLICIES</t>
        </is>
      </c>
      <c r="B3" s="4" t="inlineStr">
        <is>
          <t xml:space="preserve"> </t>
        </is>
      </c>
    </row>
    <row r="4">
      <c r="A4" s="4" t="inlineStr">
        <is>
          <t>THE COMPANY AND ITS SIGNIFICANT ACCOUNTING POLICIES</t>
        </is>
      </c>
      <c r="B4" s="4" t="inlineStr">
        <is>
          <t>Note A – The Company and its Significant Accounting Policies The Company: American Bio Medica Corporation (the “Company”) 1) manufactures and sells lateral flow immunoassay tests, primarily for the immediate detection of drugs in urine, 2) provides strip manufacturing and assembly and packaging services for unaffiliated third parties and 3) sells (via distribution) a number of other products related to the immediate detection of drugs in urine and oral fluid, point of care diagnostic products and rapid Covid-19 tests (the “Business”). Going Concern: The Company’s financial statements were prepared assuming the Company will continue as a going concern, which assumes the realization of assets and the satisfaction of liabilities in the normal course of business. For the year ended December 31, 2022 (“Fiscal 2022”), the Company’s current cash balances, together with cash generated from future operations, ERC refunds already received and one ERC refund yet to be received, and recent loans from shareholders and Healgen Scientific Limited Liability Company (“Healgen”) will not be sufficient to fund operations through February 2024. For Fiscal 2022, the Company had a net loss of $1,410,000, cash used in operating activities of $769,000 and Stockholders’ Deficit of $(2,339,000). These results are compared to a net loss of $463,000, net cash used in operating activities of $673,000 and Stockholders’ Deficit of $(944,000) for the year ended December 31, 2021 (“Fiscal 2021”). The Company’s cash position decreased $81,000 to $34,000 at December 31, 2022 from $115,000 at December 31, 2021. Cash at December 31, 2021 was positively impacted by an ERC refund in December 2021 (in the amount of $137,000). The Company did receive an ERC refund in the amount of $198,000 in early June 2022 and received proceeds from several loans in Fiscal 2022 but, the significant loss of sales from its largest customer (previously discussed in the Company’s MD&amp;A) and the resulting decline in gross profit negatively impacted cash flows. The Company had a working capital deficit of $(2,833,000) at December 31, 2022 compared to a working capital deficit of $(1,519,000) at December 31, 2021. This increase in working capital deficit is primarily due to the decline in cash balances and accounts receivable (both of which are due to decreased sales) along with a decline in the ERC tax receivable (due to the receipt of one of the refunds in Fiscal 2022). As of December 31, 2022, the Company had an accumulated deficit of $25,223,000. Over the course of the last several fiscal years, the Company has implemented a number of expense and personnel cuts, consolidated certain manufacturing operations of the Company, refinanced debt, consummated private placements of shares of Company common stock and entered into an equity line of credit with Lincoln Park Capital Fund, LLC. From August 2013 until June 2020 and from April 2022 through the date of this report, the Company maintained a salary deferral program for its sole executive officer; Chief Executive Officer/Principal Financial Officer Melissa Waterhouse. The salary deferral program was initiated by Ms. Waterhouse voluntarily in both August 2013 and April 2022. Another member of senior management participated in the voluntary 2013 program until his retirement in November 2019. After the member of senior management retired, the Company had to make payments on the deferred compensation (i.e. deferred salary) owed to this individual. In Fiscal 2021, the Company made payments totaling $20,000 to this individual and his deferred compensation was paid in full in May 2021. Once the deferred compensation was paid in full to this individual in May 2021, the Company began to make payments at the same rate to Ms. Waterhouse given the length of time the amount had been owed and that Ms. Waterhouse had not received any payments on her deferred compensation since August 2017. The Company made payments totaling $10,000 to Ms. Waterhouse in Fiscal 2022 and $33,000 in payments in Fiscal 2021. The Company stopped making payments on Ms. Waterhouse’s deferred compensation in April 2022 when Ms. Waterhouse again voluntarily deferred her salary by 20%. As of December 31, 2022, the Company had deferred compensation owed to Ms. Waterhouse in the amount of $87,000 and $7,000 in payroll taxes that are due as payments are made to Ms. Waterhouse; for a total of $94,000 in deferred compensation owed to Ms. Waterhouse. In addition, as of December 31, 2022, the Company owes Ms. Waterhouse $32,000 in current salary that was not paid. Beginning in April 2022, another member of senior management participated in the salary deferral program. As of December 31, 2022, the Company had deferred compensation owed to this individual in the amount of $14,000 and $1,000 in payroll taxes that are due as payments are made to this individual; for a total of $15,000 in deferred compensation. This individual ceased participating in the salary deferral program on December 9, 2022 and is receiving their full salary (which continues through the date of this report). The Company’s loan and security agreement and 2019 Term Note with Cherokee Financial LLC (“Cherokee”) for $1,000,000 and $240,000, respectively, expired on February 15, 2022. On June 14, 2022, Cherokee agreed that they would defer the principal amounts due under the Cherokee LSA until February 15, 2023 and that any applicable penalties would also be deferred as long as the Company remains current on the quarterly interest payments. Furthermore, any penalties will also be waived if the principal amounts are paid on or prior to February 15, 2023. There were no penalties imposed by Cherokee and the Cherokee LSA was paid in full on February 28, 2023. See Note L – Subsequent Events for more information on the Cherokee LSA payoff. On December 19, 2022, the Company entered into an Asset Purchase Agreement (“APA”) with Healgen, pursuant to which the Company agreed, subject to the approval of its shareholders, to sell substantially all of the Company’s operating assets (excluding our cash, accounts receivables arising prior to the closing date, and certain other assets); hereinafter referred to as the “Asset Sale to Healgen”. See Note K for more information on the Asset Sale to Healgen. Under the New York Business Corporation Law, the Asset Sale to Healgen requires approval by the affirmative vote of the holders of at least a majority of the voting power of all outstanding shares of common stock. Accordingly, the Company submitted the Asset Sale to Healgen to a shareholder vote via a preliminary Proxy Statement filed on December 22, 2022 (See Note L – Subsequent Events for more information on the Proxy Statement filing and the Closing of the Asset Sale to Healgen). The total consideration for the Asset Sale to Healgen is $3 million in cash (the “Purchase Price”), plus the assumption by Healgen of certain limited liabilities relating to the business. $300,000 of the Purchase Price will be held back in a retention fund to cover potential indemnification claims during the six months following the Closing. The amount of consideration paid in connection with Asset Sale to Healgen was determined in arm’s-length negotiations between the Company and Healgen. Through December 31, 2022, Healgen has already advanced $715,000 of the Purchase Price to the Company in the form of loans (See Note L – Subsequent Events for more information on the Healgen Loan). Provided the Asset Sale to Healgen is completed, at Closing, Healgen will waive any interest that may be due on the loans and therefore no interest was accrued on the loan from Healgen at December 31, 2022. Excluding the $300,000 hold back, the remaining $2.7 million of the Purchase Price, less any loans advanced prior to Closing will be paid to the Company at Closing. In connection with the Asset Sale to Healgen, Melissa Waterhouse, the Chief Executive Officer of the Company, has agreed to enter into an employment agreement with the Healgen effective upon Closing. The Business being acquired by Healgen is the only area of operations in which the Company is engaged. If the Asset Sale to Healgen is approved by shareholders and the sale of the Business is completed, the Company will no longer be engaged in the “Business” and instead the Company intends to pursue opportunities in other areas. Upon the consummation of the Asset Sale to Healgen, the Company will no longer be engaged in the Business, which accounted for all of our revenues, costs and expenses (with the exception of costs associated with being a public entity), for Fiscal 2022 and all years prior. Given the maturity date of our facilities with Cherokee is February 15, 2023, cash from operations will not be sufficient to pay the amounts due to Cherokee. The Company intends to use proceeds from the Asset Sale to Healgen to pay off the Cherokee facilities when they are due. If shareholders do not approve the Asset Sale to Healgen, the Company will be required to refinance the facilities either via a new debt facility or raising capital through some other means. There is no assurance that such financing will be available or that the Company will be able to complete financing on satisfactory terms, if at all or that we would be able to raise capital via other means in time to satisfy the Cherokee liabilities and avoid Cherokee taking possession of the facility in Kinderhook, NY and all of the Company’s machinery and equipment, thereby making it impossible for the Company to continue operations. On September 28, 2022, we entered into a Loan Promissory Note with Healgen (the “Healgen Loan”). Through a number of amendments, the total principal due under the Healgen Loan was $715,000 as of December 31, 2022 (see Note E – Debt and Line of Credit and Note L- Subsequent Event for more information on the Healgen Loan). The first payment under the Healgen Loan was due on February 15, 2023 (to coincide with the Closing of the Asset Sale to Healgen). See Note L – Subsequent Events for more information on the Closing of the Asset Sale to Healgen. Throughout most of Fiscal 2022, we had a line of credit with Crestmark Bank. The maximum availability on the line of credit was $1,000,000. However, because the amount available under the line of credit was based upon our accounts receivable, the amounts actually available under the line of credit (historically) have been significantly less than the maximum availability. When sales levels declined, the Company had reduced availability on the line of credit due to decreased accounts receivable balances. On September 29, 2022, using proceeds from the Healgen Loan, the Company made a payment to Crestmark Bank in the amount of $34,000 which paid off the balance on the Crestmark LOC. Over the last several years and throughout Fiscal 2022, the Company decreased cash requirements by implementing cost cutting initiatives. This included expense reductions in selling and marketing (which included reduced and deferred salaries of a number of employees) and no additional contributions in research and development to develop new products. Such reductions, although necessary to maintain operations, are not compatible with growing or even maintaining the Company’s business both in the short and the long term. The Company’s cash position has deteriorated, and continues to deteriorate, due to gross losses, fixed labor and overhead costs and payments required under our debt facilities. The Company will continue to take steps to ensure that operating expenses remain in line with sales levels and make every effort to control manufacturing costs, although as previously discussed herein; certain overhead costs are fixed and cannot be reduced to be in line with sales levels. The Company has consolidated job responsibilities in multiple areas of the Company and this has enabled the Company to implement personnel reductions. The Company believes the losses reported over the last several years and most recently the significant loss reported for Fiscal 2022 will continue as (i) its primary business (onsite drugs of abuse tests) has become a commoditized market and the Company cannot compete with the low pricing offered by its competitors who manufacture outside of the U.S. and (ii) the Company has not been able to obtain new business to replace the significant loss of business from its largest customer. The extent to which the commoditized nature of the Company’s markets will continue to impact its business, liquidity, results of operations and financial condition will depend on future developments, which are still uncertain and cannot be predicted. Current levels of sales declines are impacting the Company’s business, liquidity, results of operations and financial condition and its ability to access the capital markets may also be limited. Prior to the fourth quarter of the year ended December 31, 2021, the Company was able to utilize the Lincoln Park Equity Line; however, the downturn of the Company’s common stock prevented any sales to be initiated in Fiscal 2022 and the Lincoln Park Equity Line expired on December 31, 2022. Over the last several years, the Company has been able to access loans from shareholders and raise funds via private equity financings. As time goes on and the financial results continue to deteriorate, these options are no longer available to the Company. Ms. Waterhouse has also extended loans to the Company and in addition to salary deferral; Ms. Waterhouse is owed currently salary. If shareholders do not approve the Asset Sale to Healgen and the Company is not able to increase sales to generate positive cash flows or obtain additional financing in the form of additional loans or sale of equity, the Company will be required to reduce or terminate operations. Significant Accounting Policies: [1] Cash equivalents: [2] Accounts Receivable: [3] Inventory: [4] Income taxes: [5] Advertising expense: [6] Leases: [7] Depreciation and amortization: [8] Revenue recognition: Product returns, discounts and allowances are variable consideration and are recorded as a reduction of revenue in the same period that the related sale is recorded. The Company has reviewed the overall sales transactions for variable consideration and has determined that these costs are not significant. The Company has not experienced any impairment losses, has no future performance obligations and does not capitalize costs to obtain or fulfill contracts. [9] Shipping and handling: [10] Research and development: [11] Net loss per common share: Potential common shares outstanding as of December 31, 2022 and 2021: December 31, 2022 December 31, 2021 Options 1,736,000 1,937,000 Total 1,736,000 1,937,000 For Fiscal 2022 and Fiscal 2021, the number of securities not included in the diluted loss per share was 1,736,000 and 1,937,000, respectively, as their effect was anti-dilutive due to a net loss in each year. [12] Use of estimates: · Allowance for doubtful accounts; · Allowance for slow moving and obsolete inventory; · Estimates of accruals and liabilities; and · Deferred income tax valuation allowance. Estimates are determined using available information. Considerable judgment is required to interpret the specific data used to develop the estimates. The use of different assumptions and/or different valuation techniques may have a material effect on the value of our assets, liabilities and taxes. Actual results may differ from estimates and assumptions of future events. [13] Impairment of long-lived and intangible (patent) assets: [14] Financial Instruments: The valuation hierarchy is composed of three levels. The classification within the valuation hierarchy is based on the lowest level of input that is significant to the fair value measurement. The levels within the valuation hierarchy under ASC 820 are described below: Level 1: Assets and liabilities with unadjusted, quoted prices listed on active market exchanges. Inputs to the fair value measurement are observable inputs, such as quoted prices in active markets for identical assets or liabilities. Level 2: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Inputs to the fair value measurement are unobservable inputs, such as estimates, assumptions, and valuation techniques when little or no market data exists for the assets or liabilities The Company endeavors to utilize the best available information in measuring fair value. Financial assets and liabilities are classified based on the lowest level of input that is significant to the fair value measurement. The following methods and assumptions were used by the Company in estimating its fair value disclosures for financial instruments: Cash —The carrying amount reported in the balance sheet for cash and cash equivalents approximates its fair value due to the short-term maturity of these instruments. Line of Credit and short term and long-term debt—The carrying amounts of the Company’s borrowings under its line of credit (for Fiscal 2021 and in Fiscal 2022 until the line of credit was paid off) and other long-term debt approximates fair value, based upon current interest rates, some of which are variable interest rates. Other Asset/liabilities– The carrying amounts reported in the balance sheet for other current assets and liabilities approximates their fair value, based on the nature of the assets and liabilities. [15] Accounting for share-based payments and stock warrants: [16] Concentration of credit risk: At December 31, 2022, one customer accounted for 35.4% of accounts receivable and one customer accounted for 17.24% of accounts receivable. A substantial portion of these balances was collected in the first quarter of the year ending December 31, 2023. Due to the long standing nature of the Company’s relationship with these customers and contractual obligations, the Company is confident it will recover these amounts. At December 31, 2021, one customer accounted for 64.5%, one customer accounted for 12.7% and one customer accounted for 10.4% of accounts receivable. These balances were collected in Fiscal 2022. The Company has established an allowance for doubtful accounts of $2,000 and $3,000 at December 31, 2022 and December 31, 2021, respectively, based on factors surrounding the credit risk of our customers and other information. The Company maintains certain cash balances at financial institutions that are federally insured and at times the balances have exceeded federally insured limits. [17] New accounting pronouncements: In the year ended December 31, 2022, we adopted the following accounting standards set forth by the Financial Accounting Standards Board (“FASB”): ASU 2021-04, Earnings Per Share (Topic 260), Debt-Modifications and Extinguishments (Subtopic 470-50), Compensation-Stock Compensation (Topic 718), and Derivatives and Hedging-Contracts in Entity’s Own Equity (Subtopic 815-40) ASU 2021-10, Government Assistance (Topic 832), Disclosures by Business Entities About Government Assistance ASU 2022-04, Liabilities – Supplier Finance Programs (Subtopic 405-50): Disclosure of Supplier Finance Program Obligations Accounting Standards Issued; Not Yet Adopted ASU 2022-03, Fair Value Measurement (Topic 820), Fair Value Measurement of Equity Securities Subject to Contractual Sale Restrictions Any other new accounting pronouncements recently issued, but not yet effective, have been reviewed and determined to be not applicable or were related to technical amendments or codification. As a result, the adoption of such new accounting pronouncements, when effective, is not expected to have a material effect on the Company’s financial position o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2</t>
        </is>
      </c>
    </row>
    <row r="3">
      <c r="A3" s="3" t="inlineStr">
        <is>
          <t>INVENTORY</t>
        </is>
      </c>
      <c r="B3" s="4" t="inlineStr">
        <is>
          <t xml:space="preserve"> </t>
        </is>
      </c>
    </row>
    <row r="4">
      <c r="A4" s="4" t="inlineStr">
        <is>
          <t>INVENTORY</t>
        </is>
      </c>
      <c r="B4" s="4" t="inlineStr">
        <is>
          <t>NOTE B - INVENTORY Inventory is comprised of the following: December 31, 2022 December 31, 2021 Raw materials $ 444,000 $ 462,000 Work in process 110,000 109,000 Finished goods 60,000 150,000 Allowance for slow moving and obsolete inventory (235,000 ) (278,000 ) $ 379,000 $ 443,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NOTE C – PROPERTY, PLANT AND EQUIPMENT Property, plant and equipment, is comprised of the following: December 31, 2022 December 31, 2021 Land $ 102,000 $ 102,000 Buildings and improvements 1,352,000 1,352,000 Manufacturing and warehouse equipment 2,110,000 2,110,000 Office equipment (incl. furniture and fixtures) 412,000 412,000 3,976,000 3,976,000 Less accumulated depreciation (3,510,000 ) (3,459,000 ) $ 466,000 $ 517,000 Depreciation expense was $51,000 in Fiscal 2021 and $60,000 in Fiscal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1T21:03:52Z</dcterms:created>
  <dcterms:modified xmlns:dcterms="http://purl.org/dc/terms/" xmlns:xsi="http://www.w3.org/2001/XMLSchema-instance" xsi:type="dcterms:W3CDTF">2023-03-21T21:03:52Z</dcterms:modified>
</cp:coreProperties>
</file>